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Reporting entity and nature of "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doption of new accounting pron" sheetId="10" state="visible" r:id="rId10"/>
    <sheet xmlns:r="http://schemas.openxmlformats.org/officeDocument/2006/relationships" name="New and revised standards and i" sheetId="11" state="visible" r:id="rId11"/>
    <sheet xmlns:r="http://schemas.openxmlformats.org/officeDocument/2006/relationships" name="Property and equipment" sheetId="12" state="visible" r:id="rId12"/>
    <sheet xmlns:r="http://schemas.openxmlformats.org/officeDocument/2006/relationships" name="Development costs (recovery)" sheetId="13" state="visible" r:id="rId13"/>
    <sheet xmlns:r="http://schemas.openxmlformats.org/officeDocument/2006/relationships" name="Patents" sheetId="14" state="visible" r:id="rId14"/>
    <sheet xmlns:r="http://schemas.openxmlformats.org/officeDocument/2006/relationships" name="Convertible debentures"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Loss per share" sheetId="18" state="visible" r:id="rId18"/>
    <sheet xmlns:r="http://schemas.openxmlformats.org/officeDocument/2006/relationships" name="Income taxes" sheetId="19" state="visible" r:id="rId19"/>
    <sheet xmlns:r="http://schemas.openxmlformats.org/officeDocument/2006/relationships" name="Operating expenses" sheetId="20" state="visible" r:id="rId20"/>
    <sheet xmlns:r="http://schemas.openxmlformats.org/officeDocument/2006/relationships" name="Supplemental cash flow informat" sheetId="21" state="visible" r:id="rId21"/>
    <sheet xmlns:r="http://schemas.openxmlformats.org/officeDocument/2006/relationships" name="Key management compensation and" sheetId="22" state="visible" r:id="rId22"/>
    <sheet xmlns:r="http://schemas.openxmlformats.org/officeDocument/2006/relationships" name="Commitments" sheetId="23" state="visible" r:id="rId23"/>
    <sheet xmlns:r="http://schemas.openxmlformats.org/officeDocument/2006/relationships" name="Contingencies" sheetId="24" state="visible" r:id="rId24"/>
    <sheet xmlns:r="http://schemas.openxmlformats.org/officeDocument/2006/relationships" name="Financial risk management" sheetId="25" state="visible" r:id="rId25"/>
    <sheet xmlns:r="http://schemas.openxmlformats.org/officeDocument/2006/relationships" name="Capital risk managemen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Development costs (recovery) (T" sheetId="31" state="visible" r:id="rId31"/>
    <sheet xmlns:r="http://schemas.openxmlformats.org/officeDocument/2006/relationships" name="Patents (Tables)" sheetId="32" state="visible" r:id="rId32"/>
    <sheet xmlns:r="http://schemas.openxmlformats.org/officeDocument/2006/relationships" name="Convertible debentures (Tables)" sheetId="33" state="visible" r:id="rId33"/>
    <sheet xmlns:r="http://schemas.openxmlformats.org/officeDocument/2006/relationships" name="Stock options (Tables)" sheetId="34" state="visible" r:id="rId34"/>
    <sheet xmlns:r="http://schemas.openxmlformats.org/officeDocument/2006/relationships" name="Loss per share (Tables)" sheetId="35" state="visible" r:id="rId35"/>
    <sheet xmlns:r="http://schemas.openxmlformats.org/officeDocument/2006/relationships" name="Income taxes (Tables)" sheetId="36" state="visible" r:id="rId36"/>
    <sheet xmlns:r="http://schemas.openxmlformats.org/officeDocument/2006/relationships" name="Operating expenses (Tables)" sheetId="37" state="visible" r:id="rId37"/>
    <sheet xmlns:r="http://schemas.openxmlformats.org/officeDocument/2006/relationships" name="Supplemental cash flow inform_2" sheetId="38" state="visible" r:id="rId38"/>
    <sheet xmlns:r="http://schemas.openxmlformats.org/officeDocument/2006/relationships" name="Key management compensation a_2" sheetId="39" state="visible" r:id="rId39"/>
    <sheet xmlns:r="http://schemas.openxmlformats.org/officeDocument/2006/relationships" name="Commitments (Tables)" sheetId="40" state="visible" r:id="rId40"/>
    <sheet xmlns:r="http://schemas.openxmlformats.org/officeDocument/2006/relationships" name="Financial risk management (Tabl" sheetId="41" state="visible" r:id="rId41"/>
    <sheet xmlns:r="http://schemas.openxmlformats.org/officeDocument/2006/relationships" name="Going concern (Narrative) (Deta" sheetId="42" state="visible" r:id="rId42"/>
    <sheet xmlns:r="http://schemas.openxmlformats.org/officeDocument/2006/relationships" name="Summary of significant accoun_4" sheetId="43" state="visible" r:id="rId43"/>
    <sheet xmlns:r="http://schemas.openxmlformats.org/officeDocument/2006/relationships" name="Development costs (recovery) (N" sheetId="44" state="visible" r:id="rId44"/>
    <sheet xmlns:r="http://schemas.openxmlformats.org/officeDocument/2006/relationships" name="Patents (Narrative) (Details)" sheetId="45" state="visible" r:id="rId45"/>
    <sheet xmlns:r="http://schemas.openxmlformats.org/officeDocument/2006/relationships" name="Convertible debentures (Narrati" sheetId="46" state="visible" r:id="rId46"/>
    <sheet xmlns:r="http://schemas.openxmlformats.org/officeDocument/2006/relationships" name="Share capital (Narrative) (Deta" sheetId="47" state="visible" r:id="rId47"/>
    <sheet xmlns:r="http://schemas.openxmlformats.org/officeDocument/2006/relationships" name="Stock options (Narrative) (Deta" sheetId="48" state="visible" r:id="rId48"/>
    <sheet xmlns:r="http://schemas.openxmlformats.org/officeDocument/2006/relationships" name="Income taxes (Narrative) (Detai" sheetId="49" state="visible" r:id="rId49"/>
    <sheet xmlns:r="http://schemas.openxmlformats.org/officeDocument/2006/relationships" name="Key management compensation a_3" sheetId="50" state="visible" r:id="rId50"/>
    <sheet xmlns:r="http://schemas.openxmlformats.org/officeDocument/2006/relationships" name="Commitments (Narrative) (Detail" sheetId="51" state="visible" r:id="rId51"/>
    <sheet xmlns:r="http://schemas.openxmlformats.org/officeDocument/2006/relationships" name="Contingencies (Narrative) (Deta" sheetId="52" state="visible" r:id="rId52"/>
    <sheet xmlns:r="http://schemas.openxmlformats.org/officeDocument/2006/relationships" name="Financial risk management (Narr" sheetId="53" state="visible" r:id="rId53"/>
    <sheet xmlns:r="http://schemas.openxmlformats.org/officeDocument/2006/relationships" name="Subsequent events (Narrative) (" sheetId="54" state="visible" r:id="rId54"/>
    <sheet xmlns:r="http://schemas.openxmlformats.org/officeDocument/2006/relationships" name="Disclosure of detailed informat" sheetId="55" state="visible" r:id="rId55"/>
    <sheet xmlns:r="http://schemas.openxmlformats.org/officeDocument/2006/relationships" name="Disclosure of detailed inform_2" sheetId="56" state="visible" r:id="rId56"/>
    <sheet xmlns:r="http://schemas.openxmlformats.org/officeDocument/2006/relationships" name="Disclosure of detailed inform_3" sheetId="57" state="visible" r:id="rId57"/>
    <sheet xmlns:r="http://schemas.openxmlformats.org/officeDocument/2006/relationships" name="Disclosure of detailed inform_4" sheetId="58" state="visible" r:id="rId58"/>
    <sheet xmlns:r="http://schemas.openxmlformats.org/officeDocument/2006/relationships" name="Disclosure of detailed inform_5" sheetId="59" state="visible" r:id="rId59"/>
    <sheet xmlns:r="http://schemas.openxmlformats.org/officeDocument/2006/relationships" name="Disclosure of detailed inform_6" sheetId="60" state="visible" r:id="rId60"/>
    <sheet xmlns:r="http://schemas.openxmlformats.org/officeDocument/2006/relationships" name="Disclosure of detailed inform_7" sheetId="61" state="visible" r:id="rId61"/>
    <sheet xmlns:r="http://schemas.openxmlformats.org/officeDocument/2006/relationships" name="Disclosure of detailed inform_8" sheetId="62" state="visible" r:id="rId62"/>
    <sheet xmlns:r="http://schemas.openxmlformats.org/officeDocument/2006/relationships" name="Disclosure of number and weight" sheetId="63" state="visible" r:id="rId63"/>
    <sheet xmlns:r="http://schemas.openxmlformats.org/officeDocument/2006/relationships" name="Disclosure of number and weig_2" sheetId="64" state="visible" r:id="rId64"/>
    <sheet xmlns:r="http://schemas.openxmlformats.org/officeDocument/2006/relationships" name="Disclosure of detailed inform_9" sheetId="65" state="visible" r:id="rId65"/>
    <sheet xmlns:r="http://schemas.openxmlformats.org/officeDocument/2006/relationships" name="Disclosure of detailed infor_10" sheetId="66" state="visible" r:id="rId66"/>
    <sheet xmlns:r="http://schemas.openxmlformats.org/officeDocument/2006/relationships" name="Disclosure of unused tax losses" sheetId="67" state="visible" r:id="rId67"/>
    <sheet xmlns:r="http://schemas.openxmlformats.org/officeDocument/2006/relationships" name="Disclosure of deferred taxes (D" sheetId="68" state="visible" r:id="rId68"/>
    <sheet xmlns:r="http://schemas.openxmlformats.org/officeDocument/2006/relationships" name="Disclosure of detailed infor_11" sheetId="69" state="visible" r:id="rId69"/>
    <sheet xmlns:r="http://schemas.openxmlformats.org/officeDocument/2006/relationships" name="Disclosure of detailed infor_12" sheetId="70" state="visible" r:id="rId70"/>
    <sheet xmlns:r="http://schemas.openxmlformats.org/officeDocument/2006/relationships" name="Disclosure of detailed infor_13" sheetId="71" state="visible" r:id="rId71"/>
    <sheet xmlns:r="http://schemas.openxmlformats.org/officeDocument/2006/relationships" name="Disclosure of detailed infor_14" sheetId="72" state="visible" r:id="rId72"/>
    <sheet xmlns:r="http://schemas.openxmlformats.org/officeDocument/2006/relationships" name="Disclosure of information about" sheetId="73" state="visible" r:id="rId73"/>
    <sheet xmlns:r="http://schemas.openxmlformats.org/officeDocument/2006/relationships" name="Disclosure of detailed infor_15" sheetId="74" state="visible" r:id="rId74"/>
    <sheet xmlns:r="http://schemas.openxmlformats.org/officeDocument/2006/relationships" name="Disclosure of detailed infor_16" sheetId="75" state="visible" r:id="rId75"/>
    <sheet xmlns:r="http://schemas.openxmlformats.org/officeDocument/2006/relationships" name="Disclosure of detailed infor_17" sheetId="76" state="visible" r:id="rId76"/>
    <sheet xmlns:r="http://schemas.openxmlformats.org/officeDocument/2006/relationships" name="Disclosure of detailed infor_18" sheetId="77" state="visible" r:id="rId77"/>
    <sheet xmlns:r="http://schemas.openxmlformats.org/officeDocument/2006/relationships" name="Disclosure of detailed infor_19" sheetId="78" state="visible" r:id="rId78"/>
  </sheets>
  <definedNames/>
  <calcPr calcId="124519" fullCalcOnLoad="1"/>
</workbook>
</file>

<file path=xl/sharedStrings.xml><?xml version="1.0" encoding="utf-8"?>
<sst xmlns="http://schemas.openxmlformats.org/spreadsheetml/2006/main" uniqueCount="665">
  <si>
    <t>Document and Entity Information</t>
  </si>
  <si>
    <t>12 Months Ended</t>
  </si>
  <si>
    <t>Oct. 31, 2018shares</t>
  </si>
  <si>
    <t>Statements Line Items</t>
  </si>
  <si>
    <t>Document Type</t>
  </si>
  <si>
    <t>20-F</t>
  </si>
  <si>
    <t>Amendment Flag</t>
  </si>
  <si>
    <t>false</t>
  </si>
  <si>
    <t>Document Period End Date</t>
  </si>
  <si>
    <t>Oct. 31,
		2018</t>
  </si>
  <si>
    <t>Trading Symbol</t>
  </si>
  <si>
    <t>mmtif</t>
  </si>
  <si>
    <t>Entity Registrant Name</t>
  </si>
  <si>
    <t>MICROMEM TECHNOLOGIES INC</t>
  </si>
  <si>
    <t>Entity Central Index Key</t>
  </si>
  <si>
    <t>0001085921</t>
  </si>
  <si>
    <t>Current Fiscal Year End Date</t>
  </si>
  <si>
    <t>--10-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8</t>
  </si>
  <si>
    <t>Document Fiscal Period Focus</t>
  </si>
  <si>
    <t>FY</t>
  </si>
  <si>
    <t>Entity Emerging Growth Company</t>
  </si>
  <si>
    <t>Entity Shell Company</t>
  </si>
  <si>
    <t>Consolidated Statements of Financial Position - USD ($)</t>
  </si>
  <si>
    <t>Oct. 31, 2018</t>
  </si>
  <si>
    <t>Oct. 31, 2017</t>
  </si>
  <si>
    <t>Current</t>
  </si>
  <si>
    <t>Cash</t>
  </si>
  <si>
    <t>Development costs receivable</t>
  </si>
  <si>
    <t>Prepaid expenses and other assets</t>
  </si>
  <si>
    <t>Total current assets</t>
  </si>
  <si>
    <t>Property and equipment</t>
  </si>
  <si>
    <t>Patents</t>
  </si>
  <si>
    <t>Total assets</t>
  </si>
  <si>
    <t>Trade payables and other liabilities</t>
  </si>
  <si>
    <t>Convertible debentures</t>
  </si>
  <si>
    <t>Derivative liabilities</t>
  </si>
  <si>
    <t>Total liabilities</t>
  </si>
  <si>
    <t>Shareholders' Deficiency</t>
  </si>
  <si>
    <t>Share capital</t>
  </si>
  <si>
    <t>Contributed surplus</t>
  </si>
  <si>
    <t>Equity component of convertible debentures</t>
  </si>
  <si>
    <t>Accumulated deficit</t>
  </si>
  <si>
    <t>Total shareholders' deficiency</t>
  </si>
  <si>
    <t>Total liabilities and shareholders' deficiency</t>
  </si>
  <si>
    <t>Consolidated Statements of Operations and Comprehensive Loss - USD ($)</t>
  </si>
  <si>
    <t>Oct. 31, 2016</t>
  </si>
  <si>
    <t>Operating expenses</t>
  </si>
  <si>
    <t>Administration</t>
  </si>
  <si>
    <t>Professional, other fees and salaries</t>
  </si>
  <si>
    <t>Stock-based compensation</t>
  </si>
  <si>
    <t>Development costs (recovery)</t>
  </si>
  <si>
    <t>Travel and entertainment</t>
  </si>
  <si>
    <t>Amortization of property and equipment</t>
  </si>
  <si>
    <t>Amortization of patents</t>
  </si>
  <si>
    <t>Amortization and write-down of intangible assets</t>
  </si>
  <si>
    <t>Foreign exchange loss (gain)</t>
  </si>
  <si>
    <t>Total operating expenses</t>
  </si>
  <si>
    <t>Other expenses</t>
  </si>
  <si>
    <t>Interest expense</t>
  </si>
  <si>
    <t>Accretion expense</t>
  </si>
  <si>
    <t>Financing costs</t>
  </si>
  <si>
    <t xml:space="preserve"> </t>
  </si>
  <si>
    <t>Loss on conversion of convertible debentures</t>
  </si>
  <si>
    <t>Gain on revaluation of derivative liabilities</t>
  </si>
  <si>
    <t>Gain on extinguishment of convertible debentures</t>
  </si>
  <si>
    <t>Total other expenses</t>
  </si>
  <si>
    <t>Loss before income tax provision</t>
  </si>
  <si>
    <t>Income tax provision</t>
  </si>
  <si>
    <t>Net loss and comprehensive loss</t>
  </si>
  <si>
    <t>Weighted average number of outstanding shares, basic and diluted</t>
  </si>
  <si>
    <t>Basic and diluted loss per share</t>
  </si>
  <si>
    <t>Consolidated Statements of Changes in Equity - USD ($)</t>
  </si>
  <si>
    <t>Share capital [Member]</t>
  </si>
  <si>
    <t>Contributed surplus [Member]</t>
  </si>
  <si>
    <t>Equity component of convertible debentures [Member]</t>
  </si>
  <si>
    <t>Accumulated deficit [Member]</t>
  </si>
  <si>
    <t>Total</t>
  </si>
  <si>
    <t>Beginning Balance at Oct. 31, 2015</t>
  </si>
  <si>
    <t>Beginning Balance (Shares) at Oct. 31, 2015</t>
  </si>
  <si>
    <t>Private placements of shares for cash</t>
  </si>
  <si>
    <t>Private placements of shares for cash (Shares)</t>
  </si>
  <si>
    <t>Options exercised</t>
  </si>
  <si>
    <t>Options exercised (shares)</t>
  </si>
  <si>
    <t>Fair value of options exercised</t>
  </si>
  <si>
    <t>Shares issued on settlement of accounts payable</t>
  </si>
  <si>
    <t>Shares issued on settlement of accounts payable (Shares)</t>
  </si>
  <si>
    <t>Shares issued on settlement of legal claim</t>
  </si>
  <si>
    <t>Shares issued on settlement of legal claim (Shares)</t>
  </si>
  <si>
    <t>Shares issued on conversion of convertible debenture</t>
  </si>
  <si>
    <t>Shares issued on conversion of convertible debenture (Shares)</t>
  </si>
  <si>
    <t>Expiry of convertible debenture conversion option</t>
  </si>
  <si>
    <t>Treasury shares to be cancelled (Shares)</t>
  </si>
  <si>
    <t>Ending Balance at Oct. 31, 2016</t>
  </si>
  <si>
    <t>Ending Balance (Shares) at Oct. 31, 2016</t>
  </si>
  <si>
    <t>Shares issued as settlement of wages</t>
  </si>
  <si>
    <t>Shares issued as settlement of wages (Shares)</t>
  </si>
  <si>
    <t>Convertible debentures converted into common shares</t>
  </si>
  <si>
    <t>Convertible debentures converted into common shares (shares)</t>
  </si>
  <si>
    <t>Reallocation from derivative liability for conversion</t>
  </si>
  <si>
    <t>Treasury shares cancelled (shares)</t>
  </si>
  <si>
    <t>Ending Balance at Oct. 31, 2017</t>
  </si>
  <si>
    <t>Ending Balance (Shares) at Oct. 31, 2017</t>
  </si>
  <si>
    <t>Convertible debenture renewal</t>
  </si>
  <si>
    <t>Ending Balance at Oct. 31, 2018</t>
  </si>
  <si>
    <t>Ending Balance (Shares) at Oct. 31, 2018</t>
  </si>
  <si>
    <t>Consolidated Statements of Cash Flows - USD ($)</t>
  </si>
  <si>
    <t>Operating activities</t>
  </si>
  <si>
    <t>Net loss</t>
  </si>
  <si>
    <t>Items not affecting cash:</t>
  </si>
  <si>
    <t>Bad debt expense</t>
  </si>
  <si>
    <t>Write-down of capitalized development costs</t>
  </si>
  <si>
    <t>Convertible debenture interest converted</t>
  </si>
  <si>
    <t>Shares issued for legal settlement</t>
  </si>
  <si>
    <t>Gain on settlement of accounts payable</t>
  </si>
  <si>
    <t>Loss on disposal of property and equipment</t>
  </si>
  <si>
    <t>Foreign exchange gain</t>
  </si>
  <si>
    <t>Adjustments for increase (decrease) in other operating payables</t>
  </si>
  <si>
    <t>Net changes in non-cash working capital:</t>
  </si>
  <si>
    <t>Decrease (increase) in development costs receivable</t>
  </si>
  <si>
    <t>Decrease (increase) in prepaid expenses and other assets</t>
  </si>
  <si>
    <t>Increase (decrease) in trade payables and other liabilities</t>
  </si>
  <si>
    <t>Cash flows used in operating activities</t>
  </si>
  <si>
    <t>Investing activities</t>
  </si>
  <si>
    <t>Purchase of property and equipment</t>
  </si>
  <si>
    <t>Capitalized development costs</t>
  </si>
  <si>
    <t>Recovery of capitalized development costs</t>
  </si>
  <si>
    <t>Cash flows used in investing activities</t>
  </si>
  <si>
    <t>Financing activities</t>
  </si>
  <si>
    <t>Convertible debentures advances</t>
  </si>
  <si>
    <t>Convertible debenture repayments</t>
  </si>
  <si>
    <t>Short-term loan advances</t>
  </si>
  <si>
    <t>Short-term loan repayment</t>
  </si>
  <si>
    <t>Convertible debenture interest accrued</t>
  </si>
  <si>
    <t>Repayments from related parties</t>
  </si>
  <si>
    <t>Cash flows provided by financing activities</t>
  </si>
  <si>
    <t>Net change in cash</t>
  </si>
  <si>
    <t>Cash - beginning of year</t>
  </si>
  <si>
    <t>Cash - end of year</t>
  </si>
  <si>
    <t>Supplemental cash flow information</t>
  </si>
  <si>
    <t>Interest paid (classified in operating activities)</t>
  </si>
  <si>
    <t>Income taxes paid</t>
  </si>
  <si>
    <t>Shares issued on settlement of wages</t>
  </si>
  <si>
    <t>Reporting entity and nature of business</t>
  </si>
  <si>
    <t>Reporting entity and nature of business [Text Block]</t>
  </si>
  <si>
    <t>1. Reporting entity and nature of business Micromem Technologies Inc. (“Micromem” or the “Company”) is incorporated under the laws of the Province of Ontario, Canada. Micromem is a publicly traded company with its head office located at 121 Richmond Street West, Suite 304, Toronto, Ontario, Canada. The Company’s common shares are currently listed on the Canadia Securities Exchange under the trading symbol “MRM” and on the Over the Counter Venture Market under the trading symbol “MMTIF”. The Company develops, based upon proprietary technology, customized sensor applications for companies (referred to as “development partners”) operating internationally in various industry segments. The Company has not generated commercial revenues through October 31, 2018 and is devoting substantially all its efforts to securing commercial revenue opportunities.</t>
  </si>
  <si>
    <t>Going concern</t>
  </si>
  <si>
    <t>Going concern [Text Block]</t>
  </si>
  <si>
    <t>2. Going concern These consolidated financial statements have been prepared with the assumption that the Company will be able to realize its assets and discharge its liabilities in the normal course of business for the foreseeable future. There are material uncertainties related to conditions and events that cast significant doubt about the Company’s ability to continue as a going concern and ultimately on the appropriateness of the use of the accounting principles applicable to a going concern. During the year ended October 31, 2018, the Company reported a net loss and comprehensive loss of $2,362,239 (2017 - $4,346,200; 2016 -$6,805,535) and negative cash flow from operations of $1,464,637(2017 -$2,721,487; 2016- $2,889,025). The Company’s working capital deficiency as at October 31, 2018 is $3,828,503 (2017 – $3,865,390). The Company’s success depends on the profitable commercialization of its proprietary sensor technology. There is no assurance that the Company will be successful in the profitable commercialization of its technology. Based upon its current operating and financial plans, management of the Company believes that it will have sufficient access to financial resources to fund the Company’s planned operations through fiscal 2019; however, the ability of the Company to continue as a going concern is dependent upon its ability to secure additional financing and/or profitably commercialize its technology. These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 If the going concern assumption were not appropriate for these consolidated financial statements then adjustments would be necessary to the carrying value of assets and liabilities, the reported expenses and the statement of financial position classifications used; in such cases, these adjustments would be material.</t>
  </si>
  <si>
    <t>Basis of presentation</t>
  </si>
  <si>
    <t>Basis of presentation [Text Block]</t>
  </si>
  <si>
    <t>3. Basis of presentation These consolidated financial statements have been prepared in accordance with International Financial Reporting Standards ("IFRS") as issued by the International Accounting Standards Board ("IASB") and interpretations issued by the IFRS Interpretations Committee ("IFRIC"). The Company has not early adopted any other standard, interpretation or amendment that has been issued but is not yet effective. These consolidated financial statements were authorized for issuance and release by the Company’s Board of Directors on February 27, 2019.
(a)
Basis of consolidation
These consolidated financial statements include the accounts of Micromem Technologies Inc. and its subsidiaries. All intercompany transactions and balances have been eliminated upon consolidation. The Company applies the acquisition method to account for business combinations. Acquisition-related costs are expensed as incurred. The wholly-owned subsidiaries include:
(i)
Micromem Applied Sensors Technology, Inc. (“MAST”) was incorporated in November 2007 and is domiciled in Delaware, United States. MAST has the primary responsibility for the exploitation of the Company’s technologies in conjunction with various strategic partners and customers.
(ii)
7070179 Canada Inc., incorporated in October 2008 under the Canada Business Corporations Act in Ontario, Canada. The Company has assigned to this entity its rights, title and interests in certain patents, which it previously held, directly, in exchange for common shares of this entity.
(iii)
Memtech International Inc., Bahamas; Memtech International (USA) Inc., Delaware, United States; Pageant Technologies (USA) Inc., United States; Pageant Technologies Inc., Barbados; and Micromem Holdings (Barbados) Inc., Barbados. All of these entities are inactive.
(b)
Basis of measurement
These consolidated financial statements have been prepared on the historical cost basis, except for financial instruments designated at fair value through profit and loss which are stated at their fair value.
(c)
Functional and presentation currency
These consolidated financial statements are presented in United States dollars (“USD”), which is the functional currency of the Company and all of its subsidiaries.
(d)
Use of estimates and judgments
The preparation of these consolidated financial statements in conformity with IFRSs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These estimates are reviewed periodically and adjustments are made as appropriate in the year they become known. Items for which actual results may differ materially from these estimates are described in the following section.
(i)
Fair value of conversion features
The Company makes estimates and utilizes assumptions in determining the fair value for stock options and derivative liabilities based on the application of the Black-Scholes option pricing model or the binomial option pricing model, depending on the circumstances. These pricing models require management to make various assumptions and estimates that are susceptible to uncertainty, including the volatility of the share price, expected dividend yield, expected term, expected risk-free interest rate, and exercise price in the binomial option pricing model.
(ii)
Useful lives and recoverability of long-lived assets
Long-lived assets consist of property and equipment and patents. Amortization is dependent upon estimates of useful lives and impairment is dependent upon estimates of recoverable amounts. These are determined through the exercise of judgment and are dependent upon estimates that take into account factors such as economic and market conditions, frequency of use, anticipated changes in laws, and technological improvements.
(iii)
Income taxes
Income taxes and tax exposures recognized in the consolidated financial statements reflect management's best estimate of the outcome based on facts known at the reporting date. When the Company anticipates a future income tax payment based on its estimates, it recognizes a liability. The difference between the expected amount and the final tax outcome has an impact on current and deferred taxes when the Company becomes aware of this difference.
In addition, when the Company incurs losses for income tax purposes, it assesses the probability of taxable income being available in the future based on its budgeted forecasts. These forecasts are adjusted to take into account certain non-taxable income and expenses and specific rules on the use of unused credits and tax losses. When the forecasts indicate that sufficient future taxable income will be available to deduct the temporary differences, a deferred tax asset is recognized for all deductible temporary differences.
(iv)
Going concern assumption
The Company applies judgment in assessing whether material uncertainties exist that would cause doubt as to the whether the Company could continue as a going concern.</t>
  </si>
  <si>
    <t>Summary of significant accounting policies</t>
  </si>
  <si>
    <t>Summary of significant accounting policies [Text Block]</t>
  </si>
  <si>
    <t>4. Summary of significant accounting policies The principal accounting policies applied to the preparation of these consolidated financial statements are set out below:
(a)
Foreign currency translation
These consolidated financial statements are presented in United States dollars, which is the functional currency of the Company and all of its subsidiaries. At each reporting date, foreign currency denominated monetary assets and liabilities are translated at year-end exchange rates. Non-monetary assets and liabilities that are measured in terms of historical cost in a foreign currency are translated using the exchange rate at the date of the transaction. Income and expenses, and cash flows of foreign operations, are translated into United States dollars using annual average exchange rates. Exchange differences arising from operating transactions are recorded in operating profit or loss for the period; exchange differences related to financing transactions are recognized in finance income or directly in equity.
(b)
Financial instruments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air value through profit or loss Financial instruments classified as fair valuethrough profit or loss arereported at fair valueat eachreportingdate,and anychangeinfair value is recognized in net income in the period during which the change occurs. In these consolidated financial statements, cash and derivative liabilities have been classified as fair value through profit or loss. (ii) Loans and receivables and other financial liabilities Financial instruments classified as loans and receivables and other financial liabilities are carried at amortized cost using the effective interest method. Transaction costs are included in the amount initially recognized .In these consolidated financial statements, development costs receivable have been classified as loans and receivables. Trade payables and other liabilities and convertible debentures have been classified as other financial liabilities. (iii) Fair value hierarchy Assets and liabilitie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unadjusted) in active markets for identical assets and liabilities. In these consolidated financial statements, cash is included in this category. Level 2 - valuation techniques based on inputs other than quoted prices included in Level 1 that are observable for the asset or liability, either directly or indirectly. In these consolidated financial statements, derivative liabilities are included in this category. Level 3 - valuation techniques using the inputs for the asset or liability that are not based on observable market data. There are no assets or liabilities in this category in these consolidated financial statements.
(c)
Convertible debentures and derivative liabilities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Initial recognition Upon initial recognition, the Company determines whether the convertible debenturec 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fixed number shares for a variable amount of consideration, the conversion option is accounted for as an embedded derivative, which is separated from the host contract. Upon initial recognition, the derivative liability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re allocated to the debenture and derivative liability components in proportion to their initial carrying amounts. (ii) Modifications and extinguishments To the extent there are changes to the terms of outstanding convertible debentures, these changes may be recorded as a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A modification of the original financial liability is accounted for as an adjustment to the effective interest rate.
(d)
Property and equipment
Property and equipment are recorded at cost and are amortized over their estimated useful lives at the following annual rates and methods:
Method Rate
Computers Declining balance 30%
Furniture and equipment Declining balance 30%
(e)
Impairment of long-lived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
(f)
Development costs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Payments received from development partners on projects are recorded to deferred development costs as a recovery of costs incurred.
(g)
Patents
Patents are recorded at cost and are amortized on a straight line basis over their estimated useful lives of 5 years.
(h)
Stock-based compensation and other stock-based payments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in the statement of operations. When the value of goods or services received in exchange for the stock-based payment cannot be reliably estimated, the fair value is measured by use of a valuation model. The cost recognized for all equity-settled stock-based payments are reflected in contributed surplus, until the instruments are exercised. Upon exercise, shares are issued from treasury and the amount previously reflected in contributed surplus along with any proceeds paid upon exercise, credited to share capital.
(i)
Income taxes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
(j)
Provisions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
(k)
Share capital
Share capital is presented at the fair value of the shares issued. Costs related to the issuance of shares are reported in equity, net of tax, as a deduction from the issuance proceeds.
(l)
Earnings or loss per share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si>
  <si>
    <t>Adoption of new accounting pronouncements</t>
  </si>
  <si>
    <t>Disclosure Of Adoption Of New Accounting Pronouncements [Abstract]</t>
  </si>
  <si>
    <t>5. Adoption of new accounting pronouncements
(a)
Amendments to IAS 7 Statement of Cash Flows
International Accounting Standard ("IAS") 7 amendments include additional disclosures to enable users of the consolidated financial statements to evaluate changes in liabilities arising from financing activities, including changes arising from cash flows and non-cash changes. These amendments became effective for annual periods beginning on or after January 1, 2017. The Company has adopted these amendments as of the effective date and has included the required disclosures in note 16 for the year ended October 31, 2018.
(b)
Amendments to IAS 12 Income Taxes
IAS 12 amendments include: (a) unrealized losses on debt instruments measured at fair value and measured at cost for tax purposes give rise to a deductible temporary difference regardless of whether the debt instrument's holder expects to recover the carrying amount of the debt instrument by sale or by use; (b) the carrying amount of an asset does not limit the estimation of probable future taxable profits; (c) estimates for future taxable profits exclude tax deductions resulting from the reversal of deductible temporary differences; and (d) an entity assesses a deferred tax asset for recoverability in combination with other deferred tax assets. Where tax law restricts the utilization of tax losses, an entity would assess a deferred tax asset for recoverability in combination with other deferred tax assets of the same type. These amendments became effective for annual periods beginning on or after January 1, 2017. The Company has adopted these amendments as of the effective date and has assessed no significant changes as a result of the adoption of these amendments on the current period.</t>
  </si>
  <si>
    <t>New and revised standards and interpretations issued but not yet effective</t>
  </si>
  <si>
    <t>New and revised standards and interpretations issued but not yet effective [Text Block]</t>
  </si>
  <si>
    <t>6. New and revised standards and interpretations issued but not yet effective
(a)
Amendments to IFRS 2 Share-Based Payments
IFRS 2 clarifies how to account for certain types of share-based payment transactions. The amendments provide requirements on the accounting for the effects of vesting and non-vesting conditions on the measurement of cash-settled share-based payments, share-based payment transactions with a net settlement feature for withholding tax obligations, and a modification to the terms and conditions of a share-based payment that changes the classification of the transaction from cash-settled to equity-settled. The effective date of these amendments is for annual periods beginning January 1, 2018. The Company will adopt the amendments as of its effective date. The Company has performed a preliminary assessment and does not expect there to be any significant impacts on the consolidated financial statements as a result of the adoption of these amendments.
(b)
IFRS 9 Financial Instruments
IFRS 9 addresses classification and measurement of financial assets and replaces the multiple category and measurement models in IAS 39 for debt instruments with a new mixed measurement model having only two categories: amortized cost and fair value through profit or loss. IFRS 9 also replaces the models for measuring equity instruments and such instruments are either recognized at fair value through profit or loss or at fair value through other comprehensive income. The effective date of this standard is for annual periods beginning January 1, 2018. The Company will adopt this new standard as of its effective date. The Company has performed a preliminary assessment and does not expect there to be any significant impacts on the consolidated financial statements as a result of the adoption of this new standard.
(c)
IFRS 16 Leases
IFRS 16 was issued in January 2016 and replaces the previous guidance on leases. This standard provides a single recognition and measurement model to be applied by lessees to leases, with required recognition of assets and liabilities for most leases. This standard is effective for annual periods beginning on or after January 1, 2019, with early adoption permitted if the Company is also applying IFRS 15, Revenue from Contracts with Customers. The Company will adopt this new standard as of its effective date. The Company is currently evaluating the impact of the adoption of this new standard on its consolidated financial statements.</t>
  </si>
  <si>
    <t>Property and equipment [Text Block]</t>
  </si>
  <si>
    <t xml:space="preserve">7. Property and equipment
Cost 2018 2017 2016
Computers $ 55,723 $ 53,701 $ 53,263
Furniture and equipment 25,989 25,989 25,989
Total cost $ 81,712 $ 79,690 $ 79,252
Accumulated depreciation 2018 2017 2016
Computers $ 46,495 $ 43,879 $ 42,275
Furniture and equipment 25,989 25,989 25,989
Total accumulated amortization $ 72,484 $ 69,868 $ 68,264
Net book value $ 9,228 $ 9,822 $ 10,988 </t>
  </si>
  <si>
    <t>Development costs (recovery) [Text Block]</t>
  </si>
  <si>
    <t>8. Development costs (recovery) The Company incurs development costs, and recovers from its development partners, a portion of the costs it has incurred in accordance with meeting milestones as stipulated in development contracts. The remaining balances outstanding from its development partners is recorded as development costs receivable on the statement of financial position.
2018 2017 2016
Statements of financial position
Opening balance of capitalized development costs $ - $ - $ 3,070,299
Development costs incurred and capitalized - - 1,211,720
Development costs recovered and capitalized - - (643,901 )
Write-down of capitalized development costs - - (3,638,118 )
Closing balance of capitalized development costs $ - $ - $ -
Statements of operations and comprehensive loss
Development costs incurred and expensed $ 608,914 $ 518,008 $ -
Development costs recovered and netted from expense (738,983 ) (371,000 ) (2,505 )
Write-down of capitalized development costs - - 3,638,118
Development costs (recovery) $ (130,069 ) $ 147,008 $ 3,635,613 The Company wrote-off the capitalized cost of $3,638,118 in the third quarter of the year ended October 31, 2016. The Company anticipates that it may realize commercial economic benefits from the exploitation of these development projects in the future. However, given the uncertainty of realization of these costs, the Company wrote-off the capitalized costs.</t>
  </si>
  <si>
    <t>Patents [Text Block]</t>
  </si>
  <si>
    <t>9. Patents
November 1,
2016 Additions October 31, 2017 Additions October 31, 2018
Cost $ 621,181 $ 161,647 $ 782,828 $ 121,603 $ 904,431
Accumulated amortization 217,581 133,785 351,366 156,960 508,326
Net book value $ 403,600 $ 431,462 $ 396,105 Of the total amortization expense, $nil was capitalized to development costs in the year ended October 31, 2018 (2017 - $nil); (2016 - $71,988).</t>
  </si>
  <si>
    <t>Borrowings [abstract]</t>
  </si>
  <si>
    <t>10. Convertible debentures The Company issues three types of convertible debentures: USD denominated convertible debentures with an equity component, Canadian dollar ("CDN") denominated convertible debentures with an embedded derivative due to variable consideration receivable upon conversion caused by foreign exchange, and USD denominated convertible debentures with an embedded derivative caused by variable conversion prices.
Equity component of convertible
Convertible debentures Derivative liabilities debentures
2018 2017 2018 2017 2018 2017
(a) $ 2,419,877 $ 2,353,088 $ 151,918 $ 281,879 $ 70,283 $ 62,050
(b) 56,694 135,929 498,198 207,855 - -
$ 2,476,571 $ 2,489,017 $ 650,116 $ 489,734 $ 70,283 $ 62,050 (a) USD denominated debentures with equity components and CDN denominated debentures with embedded derivatives All loan principal amounts are expressed in original currency and all remaining dollar amounts expressed in USD. Convertible debentures outstanding as at October 31, 2018 and 2017:
USD (equity component) CDN (embedded derivative)
2018 2017 2018 2017
Loan Principal
Opening balance $ 730,000 $ 836,000 $ 2,392,860 $ 3,242,514
Issuance during the year 231,000 2,398,395 1,035,800 2,398,395
Repayment or conversion (30,000 ) (2,504,395 ) (1,194,366 ) (3,248,049 )
Outstanding at year-end $ 931,000 $ 730,000 $ 2,234,294 $ 2,392,860
Terms of Loan
Annual interest rate 12% - 24% 12% - 24% 12% - 24% 12% - 24%
Effective annual interest rate 36% - 37% 36% 23% - 398% 27% - 117%
Conversion price to common shares $ 0.04 - $0.21 $ 0.09 - $0.15 $ 0.05 - $0.15 $ 0.13 - $0.30
Remaining life (in months) 0 - 7 1 - 3 0 - 7 0 - 6
Consolidated Statements of Financial Position
Carrying value of loan principal $ 894,838 $ 719,368 $ 1,428,616 $ 1,587,891
Interest payable 15,100 - 81,323 45,829
Convertible debentures $ 909,938 $ 719,368 $ 1,509,939 $ 1,633,720
Derivative liability $ - $ - $ 151,918 $ 281,879
Equity component $ 70,283 $ 62,050 $ - $ -
Consolidated Statements of Operations and Comprehensive Loss
Accretion expense $ 110,469 $ 85,531 $ 1,652,007 $ 1,248,206
Interest expense $ 168,052 $ 159,307 $ 284,908 $ 501,184
Gain on revaluation of derivative liability $ - $ - $ (1,322,507 ) $ (1,521,322 )
Loss on conversion $ - $ 47,630 $ 6,261 $ 938,621
Loss (gain) on extinguishment $ 2,792 $ - $ (401,983 ) $ -
Consolidated Statements of Changes in Equity
Amount of principal converted to common shares $ - $ 106,000 $ 19,023 $ 1,900,899
Amount of interest converted to common shares $ - $ 12,025 $ 60,634 $ 539,009
Number of common shares issued on conversion of
convertible debentures - 813,057 770,962 19,557,838
Consolidated Statements of Cash Flows
Amount of principal repaid in cash $ 30,000 $ - $ 632,080 $ 149,365
Amount of interest repaid in cash $ 161,424 $ 159,307 $ 161,506 $ 455,355 (b) USD denominated debentures with embedded derivatives During the year ended October 31, 2018, the Company has incurred $40,414 (2017 - $nil) financing costs which primarily consist of early payment penalties and admin fees relating to the convertible debentures. Convertible debentures outstanding as at October 31, 2018:
2018
(i) (ii)
Loan Principal
Opening balance $ - $ -
Issuance during the year 278,600 142,750
Conversion (65,000 ) (41,500 )
Outstanding at year-end $ 213,600 $ 101,250
Terms of Loan
Annual interest rate 12% 10%
Effective annual interest rate 4380% - 4932% 3873% - 5658%
Conversion price to common shares (i) (ii)
Remaining life (in months) 4 - 12 6-8
Consolidated Statements of Financial Position
Carrying value of loan principal $ 772 $ 262
Interest payable 12,973 4,238
Convertible debentures $ 13,745 $ 4,500
Derivative liability $ 190,274 $ 89,328
Consolidated Statements of Operations and Comprehensive Loss
Accretion expense $ 2,496 $ 264
Interest expense $ 11,769 $ 4,670
Loss on revaluation of derivative liability $ 8,690 $ 16,332
Loss on conversion $ 3,652 $ 10,513
Consolidated Statements of Changes in Equity
Amount of principal converted to common shares $ 65,000 $ 41,500
Amount of interest converted to common shares $ - $ 6,400
Number of common shares issued on conversion of convertible debentures 2,456,707 982,921
(i)
Conversion price defined as 75% multiplied by average of lowest 3 closing stock prices for the 10 trading days prior to conversion date.
(ii)
Conversion price defined as 75% multiplied by lowest stock price for the 20 trading days prior to conversion date. (b) USD denominated debentures with embedded derivatives (continued) Convertible debentures outstanding as at October 31, 2018 and 2017:
(iii) (iv)
2018 2017 2018 2017
Loan Principal
Opening balance $ 100,200 $ 100,200 $ 343,000 $ 418,000
Issuance during the year 175,800 - 308,000 -
Conversion (276,000 ) - (343,000 ) (75,000 )
Outstanding at year-end $ - $ 100,200 $ 308,000 $ 343,000
Terms of Loan
Annual interest rate 12% 12% 5% 5%
Effective annual interest rate 264% - 6002% 118% 160% - 5242% 95% - 98%
Conversion price to common shares (iii) (iii) (iv) (iv)
Remaining life (in months) N/A 5 1 - 5 10 - 12
Consolidated Statements of Financial Position
Carrying value of loan principal $ - $ 39,630 $ 26,755 $ 92,265
Interest payable - 3,377 11,694 657
Convertible debentures $ - $ 43,007 $ 38,449 $ 92,922
Derivative liability $ - $ 10,871 $ 218,596 $ 196,984
Consolidated Statements of Operations and Comprehensive Loss
Accretion expense $ 61,453 $ 11,095 $ 212,655 $ 13,269
Interest expense $ 14,816 $ 3,377 $ 20,563 $ 2,377
Loss (gain) on revaluation of derivative liability $ 19,375 $ (38,396 ) $ 183,392 $ (55,104 )
Loss on conversion $ 43,426 $ - $ - $ 23,429
Consolidated Statements of Changes in Equity
Amount of principal converted to common shares $ 276,000 $ - $ 343,000 $ -
Amount of interest converted to common shares $ 10,145 $ - $ 12,554 $ -
Number of common shares issued on conversion of 6,076,094 - 5,934,267 -
Consolidated Statements of Cash Flows
Amount of principal repaid in cash $ - $ - $ - $ 80,000
Amount of interest repaid in cash $ - $ - $ - $ 1,720
(iii)
Conversion price defined as 80% multiplied by lowest 3 closing stock prices for the 10 trading days prior to conversion date.
(iv)
Conversion price defined as 75% multiplied by lowest stock price for the 15 trading days prior to conversion date.
(c)
Fair value of derivative liabilities outstanding
The fair value of the derivative liabilities is determined in accordance with the Black Scholes and binomial option-pricing models. The underlying assumptions are as follows:
2018 2017
Share price $0.03 $0.12
Exercise price $0.02 - $0.11 $0.09 - $0.23
Volatility factor (based on historical volatility) 168% - 297% 51% - 348%
Risk free interest rate 1.74% - 2.22% 0.89% - 1.31%
Expected life of options (in months) 0 - 12 0 - 12
Expected dividend yield 0% 0%
Foreign exchange rate (as applicable) 1.3142 1.2893
Call value $0.00 - $0.02 $0.00 - $0.13 Volatility was estimated using the historical volatility of the Company's stock prices for common shares.</t>
  </si>
  <si>
    <t>Share capital [Text block]</t>
  </si>
  <si>
    <t>11. Share capital
(a)
Authorized and outstanding The Company has two classes of shares as follows:
(i)
Special redeemable voting preference shares - 2,000,000 authorized, nil issued and outstanding.
(ii)
Common shares without par value – an unlimited number authorized. The holders of the common shares are entitled to receive dividends which may be declared from time to time, and are entitled to one vote per share at shareholder meetings of the Company. All common shares are ranked equally with regards to the Company's residual assets.
(b)
Issuances of share capital
(i)
During the year ended October 31, 2016, common shares were issued to arms’ length service providers as settlement of trade accounts payable. The common shares issued were valued based on the trade accounts payable owing. During the years ended October 31, 2017 and October 31, 2018, common shares were issued to arms’ length service providers as settlement of trade accounts payable. The common shares issued were determined based on the market value of the common shares at the date of settlement for the carrying amount of the account payable.
(ii)
During the year ended October 31, 2016, common shares were issued as part of the settlement of a legal claim. The common shares were valued based on the common shares price of $0.20 on the date of the settlement agreement.
(iii)
In July 2016, the Company issued 1,000,000 common shares to settle up to an additional $200,000 of services to be rendered by an arm’s length service provider. These 1,000,000 shares were held in trust by the Company to be released in tranches as services were rendered. Between July and September 2016, $56,861 of services were provided under this arrangement and the Company released 250,000 common shares as settlement of the services rendered (included in (i) above). In October 2016, this settlement arrangement was cancelled by mutual consent. The 750,000 common shares remained outstanding as issued but not released as at October 31, 2016. In 2017, the 750,000 shares were cancelled.
(c)
Private placements
(i)
In 2018, the Company completed thirty-three private placements with investors consisting of common shares with no warrants, pursuant to prospectus and registration exemptions set forth in applicable securities law. The Company received net proceeds of $866,200 and issued a total of 14,739,272 common shares.
(ii)
In 2017, the Company completed twenty-four private placements with investors consisting of common shares, with no warrants, pursuant to prospectus and registration exemptions set forth in applicable securities law. The Company received net proceeds of $719,403 and issued a total of 3,873,223 common shares.
(iii)
In 2016, the Company completed two private placements with an investor consisting of common shares with no warrants, pursuant to prospectus and registration exemptions set forth in applicale securities law. The Company received net proceeds of $110,000 and issued a total of 366,668 common shares.</t>
  </si>
  <si>
    <t>Stock options</t>
  </si>
  <si>
    <t>Stock Options [Abstract]</t>
  </si>
  <si>
    <t>Stock options [Text Block]</t>
  </si>
  <si>
    <t>12. Stock options (a) Stock option plan The Company has a fixed stock option plan. Under the Company’s stock option plan (the “Plan”), the Company may grant options for up to 18,840,000 shares of common stock to directors, officers, employees or consultants of the Company and its subsidiaries. The exercise price of each option is equal to or greater than the market price of the Company’s shares on the date of grant unless otherwise permitted by applicable securities regulations. An option’s maximum term under the Plan is 10 years. Stock options are fully vested upon issuance by the Company unless the Board of Directors stipulates otherwise by Directors’ resolution. (b) Summary of changes
Number of Weighted average
options exercise price
Outstanding at November 1, 2016 4,395,000 $ 0.45
Granted 2,890,000 0.25
Expired (690,000 ) (0.35 )
Outstanding at October 31, 2017 6,595,000 $ 0.37
Granted 2,200,000 0.10
Expired (2,545,000 ) 0.34
Outstanding at October 31, 2018 6,250,000 $ 0.29 The weighted average exercise price on the dates of issuance was $0.29 (2017 - $0.37) . All options vest immediately upon issuance. Of the options issued during the year ended October 31, 2018, 700,000 stock options were issued to directors and officers (2017 - 2,500,000) (2016 - nil) and 1,500,000 stock options were issued to employees (2017 - 390,000); (2016 - nil). (c) Stock options outstanding at October 31, 2018
Weighted average
Remaining
Number of contractual life
Date of issue Expiry Date options Exercise price (years)
February 10, 2014 February 10, 2019 350,000 $ 0.85 0.3
April 25, 2014 April 25, 2019 170,000 0.64 0.5
June 4, 2015 June 4, 2020 300,000 0.49 1.6
August 20, 2015 August 20, 2020 940,000 0.46 1.8
September 30, 2015 September 30, 2020 250,000 0.40 1.9
December 30, 2016 December 30, 2021 2,040,000 0.25 3.2
June 29, 2018 June 29, 2023 2,200,000 0.10 4.7
Outstanding and exercisable at October 31, 2018 6,250,000 $ 0.29 3.1 (d) Fair value of options issued during the year The fair value of the stock options is determined in accordance with the Black Scholes option-pricing model. The underlying assumptions are as follows:
2018 2017
Share price at grant date (per share) $ 0.09 $ 0.21
Exercise price $ 0.10 $ 0.25
Volatility factor (based on historical volatility) 95% 100%
Risk free interest rate 2.07% 0.72%
Expected life of options (in years) 5 5
Expected dividend yield 0% 0%
Forfeiture rate 0% 0%
Weighted average Black Scholes value at grant date $ 0.06 $ 0.15 Volatility was estimated using the historical volatility of the Company's stock prices for common shares.</t>
  </si>
  <si>
    <t>Loss per share</t>
  </si>
  <si>
    <t>Earnings per share [abstract]</t>
  </si>
  <si>
    <t>Loss per share [Table text block]</t>
  </si>
  <si>
    <t>13. Loss per share Basic and diluted loss per share are calculated using the following numerators and denominators:
Numerator 2018 2017 2016
Loss attributable to common shareholders $ (2,362,239 ) $ (4,346,200 ) $ (6,805,535 )
Loss used in computation of basic and diluted loss per $ (2,362,239 ) $ (4,346,200 ) $ (6,805,535 )
Denominator 2018 2017 2016
Weighted average number of common shares for computation of basic and diluted loss per share 237,242,674 207,131,781 199,572,966 As at October 31, 2018 and 2017, all stock options and conversion options were anti-dilutive and, therefore, are excluded from the calculation of diluted loss per share.</t>
  </si>
  <si>
    <t>Income taxes</t>
  </si>
  <si>
    <t>Income taxes [Text Block]</t>
  </si>
  <si>
    <t xml:space="preserve">14. Income taxes
(a)
The Company has non-capital losses of approximately $29 million available to reduce future taxable income, the benefit of which has not been recognized in these consolidated financial statements. At October 31, 2018, the tax losses expire as follows:
Canada Other foreign Total
2026 $ 1,826,168 $ - $ 1,826,168
2027 1,535,663 - 1,535,663
2028 - - -
2029 1,573,852 452,762 2,026,614
2030 2,123,536 1,880,897 4,004,433
2031 1,279,365 18,526 1,297,891
2032 1,417,868 325,793 1,743,661
2033 1,718,596 157,463 1,876,059
2034 2,486,226 679,089 3,165,315
2035 2,809,651 570,901 3,380,552
2036 3,297,284 441,019 3,738,303
2037 2,639,572 232,719 2,872,291
2038 1,625,600 - 1,625,600
$ 24,333,381 $ 4,759,169 $ 29,092,550
(b)
In addition, the Company has available capital loss carry forwards of approximately $1.3 million to reduce future taxable capital gains, the benefit of which has not been recognized in these consolidated financial statements. These losses carry forward indefinitely.
(c)
Deferred income taxes reflect the net tax effect of temporary differences between the carrying amounts of assets and liabilities for financial reporting purposes and the amounts used for income tax purposes. Significant components of the Company’s deferred tax assets and liabilities are as follows:
2018 2017 2016
Non-capital losses and other $ 7,698,859 $ 7,277,434 $ 7,139,329
Capital losses 175,090 350,180 165,164
Property, equipment, patents and deferred costs 1,567,228 1,598,394 1,769,064
Share issuance costs - - 1,881
$ 9,441,177 $ 9,226,008 $ 9,075,438
Deferred tax asset not recognized (9,441,177 ) (9,226,008 ) (9,075,438 )
$ - $ - $ - At October 31, 2018, the Company has assessed that it is not probable that sufficient taxable profit will be availableto use deferred income tax assets based on operating losses in prior years; therefore, there are no balances carried in the consolidated statements of financial position for such assets.
(d)
The reconciliation of income tax attributed to continuing operations computed at the statutory tax rates to income tax expense is as follows:
2018 2017 2016
Loss before income taxes $ (2,362,239 ) $ (4,346,200 ) $ (6,805,535 )
Statutory tax rate 26.50% 26.50% 26.50%
Expected income tax recovery $ (625,993 ) $ (1,151,743 ) $ (1,803,467 )
Non-deductible expenses and other items 182,056 413,499 130,211
Effect of exchange rate on deferred tax assets carried forward 225,846 424,023 142,518
Effect of higher tax rates in foreign jurisdiction - 163,651 (446,821 )
Change in deferred income tax rates and other - - 1,641,838
Change in deferred tax assets not recognized 218,091 150,570 335,721
$ - $ - $ - </t>
  </si>
  <si>
    <t>Operating expenses [Text Block]</t>
  </si>
  <si>
    <t xml:space="preserve">15. Operating expenses
(a)
Administration
The components of general and administration expenses are as follows:
2018 2017 2016
General and administrative $ 63,936 $ 98,187 $ 189,912
Rent and occupancy 70,674 72,725 72,317
Office insurance 117,615 54,023 60,195
Investor relations, listing and filing fees 53,113 80,486 72,916
$ 305,338 $ 305,421 $ 395,340
(b)
Professional, other fees and salaries
The components of professional, other fees and salaries expenses are as follows:
2018 2017 2016
Professional fees $ 165,685 $ 224,139 $ 328,851
Consulting fees 316,815 813,735 1,028,600
Salaries and benefits 264,780 395,239 381,950
$ 747,280 $ 1,433,113 $ 1,739,401 </t>
  </si>
  <si>
    <t>Supplemental Cash Flow Information Abstract</t>
  </si>
  <si>
    <t>Supplemental cash flow information [Text Block]</t>
  </si>
  <si>
    <t xml:space="preserve">16. Supplemental cash flow information The following provides a reconciliation of the cash flows from convertible debentures and derivative liabilities :
Balance at November 1, 2017 $ 2,978,751
Cash flows from financing activities:
Convertible debenture advances 1,457,983
Convertible debenture repayments (662,080 )
Non-cash changes:
Convertible debenture interest accrued 125,328
Convertible debentures converted into common shares (1,093,842 )
Accretion expense 2,039,344
Gain on extinguishment of debt (399,191 )
Gain on revaluation of derivative liabilities (1,094,718 )
Convertible debenture renewal (137,854 )
Foreign exchange gain (87,034 )
Balance at October 31, 2018 $ 3,126,687 </t>
  </si>
  <si>
    <t>Key management compensation and related party transactions</t>
  </si>
  <si>
    <t>Key management compensation and related party transactions [Text Block]</t>
  </si>
  <si>
    <t>17. Key management compensation and related party transactions The Company reports the following related party transactions: (a) Former Chairman (until April 26, 2016) The former Chairman’s term expired on April 26, 2016; his compensation for services rendered was extended until October 31, 2016 and was then terminated. He received cash compensation on a month to month basis totaling $113,266 ($CDN 150,000), which was fullypaid in 2016. Additionally, the Chairman exercised 700,000 stock options and the Company realized proceeds of $140,000 in 2016. (b) Key management compensation Key management personnel are persons responsible for planning, directing and controlling activities of the Company, including officers and directors. Compensation paid or payable to these individuals (or companies controlled by such individuals) are summarized as:
2018 2017 2016
Professional, other fees, and salaries $ 235,297 $ 667,724 $ 840,641
Stock-based compensation 44,740 382,531 -
$ 280,037 $ 1,050,255 $ 840,641 In 2018, these parties were awarded a total of 700,000 options at an exercise price of $0.10 (2017 - 1,950,000 options at an exercise price of $0.25; 2016 nil options). In 2016, officers, directors and a senior employee exercised 3,056,366 options resulting in realized proceeds of $611,273. (c) Advances In 2016, an officer was provided a short termnon-interest bearingadvances totaling$42,144 between November 2015 andJanuary2016.These advances were settled in January 2016 through the allocation of compensation due to the officer. (d) Trade payables and other liabilities At October 31, 2018 theCompanyreports in tradepayables andother liabilities,a balanceowingtotheformerPresident ofMAST of$193,174 which amount represents alleged outstanding wages payable, see Note 19(b). As at October 31, 2018 and 2017 the Company includes $167,000 in trade payables and other liabilities owing to a company whose major shareholder is a director of the Companyand who has also served as its Chief TechnologyOfficer. This individual was elected as a director on February 19, 2014. The balance reported relates to services provided in 2015; there have been no invoices submitted by this related party after October 31, 2015. (e) Convertible debentures An officer of the Company provided a convertible debenture of $100,000 CDN ($76,092 USD) in September 2016, which was converted to common shares in July2017. In January 2018, the officer provided an additional convertible debenture of $150,000 CDN ($114,138 USD). At October 31, 2018, $100,862 CDN ($76,748 USD) in loan principal remains outstanding at October 31, 2018.</t>
  </si>
  <si>
    <t>Commitments</t>
  </si>
  <si>
    <t>Commitments [Text Block]</t>
  </si>
  <si>
    <t xml:space="preserve">18. Commitments TheCompanyhasextendeditsleaseforpremisesthroughJuly2022. Theleasetermisfor5yearsandstipulatesbasemonthlyrentalexpensesof $4,005 CDN. Lease commitments are as follows:
CDN
Less than one year $ 48,060
Two to five years 132,165
$ 180,225 </t>
  </si>
  <si>
    <t>Contingencies</t>
  </si>
  <si>
    <t>Contingencies [Text Block]</t>
  </si>
  <si>
    <t>19. Contingencies
(a)
The Company has agreed to indemnify its directors and officers and certain of its employees in accordance with the Company’s by-laws. The Company maintains insurance policies that may provide coverage against certain claims.
(b)
On October 7, 2018, the former President of MAST, Inc. (the Company’s wholly-owned subsidiary), Mr. Steven Van Fleet, filed a lawsuit against Micromem and MAST in New York State Supreme Court, Dutchess County. In the action, Mr. Van Fleet is seeking payment of $214,574 plus interest relating to alleged remuneration and expense reimbursements due to him prior to his resignation as an officer and director of Micromem and MAST on August 17, 2018. The Company answered the complaint December 7, 2018 by denying the material allegations in Mr. Van Fleet’s claims. In addition, the Company interposed 7 counterclaims against Mr. Van Fleet seeking, among other things: (i) damages of not less than $2.75 million, (ii) specific performance to compel Mr. Van Fleet to comply with his contractual obligations which were required for the period of time that he served as an officer and director through to his resignation date; (iii) repayment of certain salary and expenses paid to Mr. Van Fleet; (iv) a direction for Mr. Van Fleet to turn over all Company property in his possession or control; (v) an accounting to determine all money and property belonging to the Company and/or MAST. On January 24, 2019, the Company amended its original answer and counterclaims to include, among other things, a demand for additional damages based on new information that has come to light. On February 8, 2019 Mr. Van Fleet, through his counsel, replied to and denied the material allegations in Micromem’s counterclaims. The Company reports an accrual of $205,788 at October 31, 2018 with respect to alleged remuneration and expense reimbursements claimed by Mr. Van Fleet but, nonetheless, has denied the allegations in Mr. Van Fleet’s claims . This matter remains as a contingency at February 28, 2019.</t>
  </si>
  <si>
    <t>Financial risk management</t>
  </si>
  <si>
    <t>Financial risk management [Text Block]</t>
  </si>
  <si>
    <t xml:space="preserve">20. Financial risk management
(a)
Currency risk
Currency risk is the risk that the fair value of, or future cash flows from, the Company's financial instruments will significantly fluctuate due to changes in foreign exchange rates. The Company is exposed to currency risk to the extent that it incurs expenses and issues convertible debentures denominated in Canadian dollars. The Company manages currency risk by monitoring the Canadian position of these monetary financial instruments on a periodic basis throughout the course of the year.
The consolidated financial statements include balances that are denominated in Canadian dollars as follows:
Amount
Cash $ 99,139
Convertible debentures $ 1,877,487
Trade payables and other liabilities $ 318,172
Derivative liabilities $ 199,650
A 10% strengthening of the US dollar against the Canadian dollar would serve to decrease the loss by $158,836 at October 31, 2018 (2017 – decrease loss by $421,748; 2016 – decrease the loss by $327,170). A 10% weakening of the US dollar against the Canadian dollar would have had the opposite effect of the same magnitude.
(b)
Interest rate risk
Interest rate risk is the risk that the fair value of, or future cash flows from, the Company's financial instruments will significantly fluctuate due to changes in market interest rates. The Company is exposed to interest rate risk on its interest-bearing convertible debentures. This exposure is limited due to the short-term nature of the convertible debentures.
(c)
Liquidity risk
Liquidity risk is the risk that the Company will not be able to meet its financial obligations as they become due.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is provided in the form of capital raised through the issuance of shares on conversion of convertible debentures.
All financial liabilities are due within 1 year as at October 31, 2018.
(i)
Trade payables
The following represents an analysis of the maturity of the trade payables:
2018 2017
Less than 30 days past billing date $ 87,356 $ 191,937
31 to 90 days past billing date 12,837 367,988
Over 90 days past billing date 740,131 656,753
$ 840,324 $ 1,216,678
(ii)
Convertible debentures and derivative liabilities
The following represents an analysis of the maturity of the convertible debentures and derivative liabilities:
2018 2017
Convertible Derivative Convertible Derivative
debentures liability debentures liability
Less than three months $ 862,686 $ 90,142 $ 1,027,214 $ 2,737
Three to six months 1,346,315 382,309 1,374,575 277,096
Six to twelve months 267,570 177,665 87,228 209,900
$ 2,476,571 $ 650,116 $ 2,489,017 $ 489,733
(d)
Credit risk
Credit risk is the risk of financial loss to the Company if a customer or counterparty to a financial instrument fails to meet its contractual obligations, and arises principally from the Company’s development costs receivable. The maximum exposure to credit risk is the carrying value of these financial assets. The Company reduces its credit risk by assessing the credit quality of counterparties, taking into account their financial position, past experience and other factors.
The following represents an analysis of the maturity of the age of the development costs receivable:
2018 2017
Less than 30 days past billing date $ 81,841 $ 340,857
31 to 90 days past billing date - 75,000
$ 81,841 $ 415,857 </t>
  </si>
  <si>
    <t>Capital risk management</t>
  </si>
  <si>
    <t>Capital risk management [Text Block]</t>
  </si>
  <si>
    <t>21. Capital risk management The Company’s objectives when managing capital are to (i) maintain its ability to continue as a going concern in order to provide returns for shareholders and benefits for other stakeholders, (ii) ensure it has sufficient cash resources to further develop and market its technologies and (iii) maintain its ongoing operations. The Company defines its capital as its net assets, total assets less total liabilities. In order to secure the additional capital necessary to pursue these objectives, the Company may attempt to raise additional funds through the issuance of equity and warrantsorbysecuringstrategicpartners. TheCompanyisnotsubjecttoexternallyimposed capitalrequirements andtherehasbeen nochange with respect to the overall capital risk management strategy during the year ended October 31, 2018.</t>
  </si>
  <si>
    <t>Subsequent events</t>
  </si>
  <si>
    <t>Subsequent events [Text Block]</t>
  </si>
  <si>
    <t>22. Subsequent events Subsequent to October 31, 2018:
(a)
The Company secured, in aggregate, $383,600 in convertible debentures with one year terms. These loans have conversion features which become effective six months after initiation date.
(b)
The Company repaid $106,500 CDN and $75,600 USD in convertible debentures and $219,747 in convertible debentures were converted into 12,382,097 common shares.
(c)
The Company extended convertible debentures that were within 3 months of maturity from October 31, 2018. Extensions terms ranged from 2 to 6 months.
(d)
The Company completed two private placements with arms’ length investors realizing total proceeds of $71,000 and issued a total of 1,665,789 shares.
(e)
350,000 stock options which were issued on February 10, 2014 expired.</t>
  </si>
  <si>
    <t>Summary of Significant Accounting Policies (Policies)</t>
  </si>
  <si>
    <t>Foreign currency translation [Policy Text Block]</t>
  </si>
  <si>
    <t>(a)
Foreign currency translation
These consolidated financial statements are presented in United States dollars, which is the functional currency of the Company and all of its subsidiaries. At each reporting date, foreign currency denominated monetary assets and liabilities are translated at year-end exchange rates. Non-monetary assets and liabilities that are measured in terms of historical cost in a foreign currency are translated using the exchange rate at the date of the transaction. Income and expenses, and cash flows of foreign operations, are translated into United States dollars using annual average exchange rates. Exchange differences arising from operating transactions are recorded in operating profit or loss for the period; exchange differences related to financing transactions are recognized in finance income or directly in equity.</t>
  </si>
  <si>
    <t>Financial Instruments Recognition, Measurement, Disclosure and Presentation [Policy Text Block]</t>
  </si>
  <si>
    <t>(b)
Financial instruments
The Company aggregates similar financial instruments into classes based on their nature and characteristics. All financial assets except those classified as fair value through profit or loss are reviewed at each reporting date to determine whether there is any indication of impairment. Financial assets are considered to be impaired when there is objective evidence that the estimated future cash flows of the investment have been affected as a result of one or more events that occurred after the initial recognition.
The Company's accounting policy for each class of financial instruments is as follows: (i) Fair value through profit or loss Financial instruments classified as fair valuethrough profit or loss arereported at fair valueat eachreportingdate,and anychangeinfair value is recognized in net income in the period during which the change occurs. In these consolidated financial statements, cash and derivative liabilities have been classified as fair value through profit or loss. (ii) Loans and receivables and other financial liabilities Financial instruments classified as loans and receivables and other financial liabilities are carried at amortized cost using the effective interest method. Transaction costs are included in the amount initially recognized .In these consolidated financial statements, development costs receivable have been classified as loans and receivables. Trade payables and other liabilities and convertible debentures have been classified as other financial liabilities. (iii) Fair value hierarchy Assets and liabilitie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unadjusted) in active markets for identical assets and liabilities. In these consolidated financial statements, cash is included in this category. Level 2 - valuation techniques based on inputs other than quoted prices included in Level 1 that are observable for the asset or liability, either directly or indirectly. In these consolidated financial statements, derivative liabilities are included in this category. Level 3 - valuation techniques using the
inputs for the asset or liability that are not based on observable market data. There are no assets or liabilities in this category in these consolidated financial statements.</t>
  </si>
  <si>
    <t>Description of accounting policy for derivative financial instruments and hedging [text block]</t>
  </si>
  <si>
    <t>(c)
Convertible debentures and derivative liabilities
The Company issues convertible debentures used as bridge loans, which can be converted into common shares at the option of the holder, into a fixed number of shares for a fixed amount of consideration, or into a fixed number of shares for a variable amount of consideration, or into a variable number of shares. (i) Initial recognition Upon initial recognition, the Company determines whether the convertible debenturec onsist of liability and equity components, or if both components represent liabilities. For convertible debentures which provide conversion into a fixed number of shares, the liability component is recognized initially at the fair value of a similar, non-convertible liability. The equity component is recognized as the difference between the fair value of the instrument as a whole and the fair value of the liability component. Any directly attributable transaction costs are allocated to the liability and equity components in proportion to their initial carrying amounts. For convertible debentures which provide conversion into a variable number of shares or into afixed number shares for a variable amount of consideration, the conversion option is accounted for as an embedded derivative, which is separated from the host contract. Upon initial recognition, the derivative liabilityis valued at fair value using a Black Scholes or a binomial pricing model. The carrying amount of the convertible debenture is recognized as the difference between the fair value of the instrument as a whole and the fair value of the derivative liability. Any directly attributable transaction costs are allocated to the debenture and derivative liability components in proportion to their initial carrying amounts. (ii) Modifications and extinguishments To the extent there are changes to the terms of outstanding convertible debentures, these changes may be recorded as amodification or an extinguishment. A substantial change in the terms of an existing financial liability is accounted for as an extinguishment of the original financial liability and the recognition of a new financial liability. The terms are substantially different if the discounted present value of the cash flows under the new terms is at least 10% different from the discounted present value of the remaining cash flows of the original financial liability. A modification of the original financial liability is accounted for as an adjustment to the effective interest rate.</t>
  </si>
  <si>
    <t>Property and Equipment [Policy Text Block]</t>
  </si>
  <si>
    <t>(d)
Property and equipment
Property and equipment are recorded at cost and are amortized over their estimated useful lives at the following annual rates and methods:
Method Rate
Computers Declining balance 30%
Furniture and equipment Declining balance 30%</t>
  </si>
  <si>
    <t>Impairment of Long-lived Assets [Policy Text Block]</t>
  </si>
  <si>
    <t>(e)
Impairment of long-lived assets
The carrying amounts of property and equipment and patents are reviewed for impairment when events or changes in circumstances indicate that the carrying amounts may not be recoverable. When the carrying amount exceeds the estimated recoverable amount, the assets are written down to their recoverable amount.
The recoverable amount of long-lived assets is the greater of fair value less costs to sell and value in use. Impairment losses are recognized in the consolidated statements of loss and comprehensive loss.</t>
  </si>
  <si>
    <t>Development costs [Policy Text Block]</t>
  </si>
  <si>
    <t>(f)
Development costs
Research costs are expensed in the period incurred. Development costs are expensed as incurred unless they meet the criteria for capitalization. Expenditures during the development phase are capitalized if the Company can demonstrate each of the following criteria: (i) the technical feasibility of completing the asset so that it will be available for use or sale, (ii) its intention to complete the asset and use or sell it, (iii) its ability to use or sell the asset, (iv) how the asset will generate probable future economic benefits, (v) the availability of adequate technical, financial and other resources to complete the development and to use or sell the asset, and (vi) its ability to measure reliably the expenditure attributable to the asset during its development; otherwise, these costs are expensed as incurred. Payments received from development partners on projects are recorded to deferred development costs as a recovery of costs incurred.</t>
  </si>
  <si>
    <t>Patents [Policy Text Block]</t>
  </si>
  <si>
    <t>(g)
Patents
Patents are recorded at cost and are amortized on a straight line basis over their estimated useful lives of 5 years.</t>
  </si>
  <si>
    <t>Stock based Compensation and Other Stock based Payments [Policy Text Block]</t>
  </si>
  <si>
    <t>(h)
Stock-based compensation and other stock-based payments
Where equity instruments are granted to employees, they are recorded at the fair value of the equity instrument granted at the grant date. The grant date fair value is recognized in net income over the vesting period. Where equity instruments are granted to non-employees, they are recorded at the fair value of the goods or services received in the statement of operations. When the value of goods or services received in exchange for the stock-based payment cannot be reliably estimated, the fair value is measured by use of a valuation model. The cost recognized for all equity-settled stock-based payments are reflected in contributed surplus, until the instruments are exercised. Upon exercise, shares are issued from treasury and the amount previously reflected in contributed surplus along with any proceeds paid upon exercise, credited to share capital.</t>
  </si>
  <si>
    <t>Income Taxes [Policy Text Block]</t>
  </si>
  <si>
    <t>(i)
Income taxes
The Company accounts for its income taxes using the deferred tax assets and liabilities method. Deferred income tax assets and liabilities are determined based on the difference between the carrying amount and the tax basis of the assets and liabilities. Any change in the net amount of deferred income tax assets and liabilities is included in profit or loss or equity. Deferred income tax assets and liabilities are determined based on enacted or substantively enacted tax rates and laws which are expected to apply to taxable profit for the years in which the assets and liabilities will be recovered or settled. Deferred income tax assets are recognized when it is probable they will be realized. Deferred tax assets and liabilities are not discounted.</t>
  </si>
  <si>
    <t>Description of accounting policy for provisions [text block]</t>
  </si>
  <si>
    <t>(j)
Provisions
Provision for risks and expenses are recognized for probable outflows of resources that can be estimated and that result from present obligations resulting from past events. In the case where a potential obligation resulting from past events exists, but where occurrence of the outflow of resources is not probable or the estimate is not reliable, these contingencies are disclosed. Provisions, if any, are measured based on management's best estimates of outcomes on the basis of facts known at the reporting date.</t>
  </si>
  <si>
    <t>Description of accounting policy for issued capital [text block]</t>
  </si>
  <si>
    <t>(k)
Share capital
Share capital is presented at the fair value of the shares issued. Costs related to the issuance of shares are reported in equity, net of tax, as a deduction from the issuance proceeds.</t>
  </si>
  <si>
    <t>Earnings or Loss Per Share [Policy Text Block]</t>
  </si>
  <si>
    <t>(l)
Earnings or loss per share
The Company presents basic and diluted earnings per share data for its common shares. Basic earnings per share is calculated by dividing the profit or loss attributable to common shareholders of the Company by the weighted average number of common shares outstanding during the period. Diluted earnings per share is determined by adjusting the profit or loss attributable to common shareholders and the weighted average number of common shares outstanding, for the effects of all potentially dilutive common shares, which comprise stock options and convertible debentures.</t>
  </si>
  <si>
    <t>Summary of significant accounting policies (Tables)</t>
  </si>
  <si>
    <t>Disclosure of detailed information about estimated useful life or depreciation rate</t>
  </si>
  <si>
    <t>Method Rate
Computers Declining balance 30%
Furniture and equipment Declining balance 30%</t>
  </si>
  <si>
    <t>Property and equipment (Tables)</t>
  </si>
  <si>
    <t>Disclosure of detailed information about property, plant and equipment</t>
  </si>
  <si>
    <t xml:space="preserve">Cost 2018 2017 2016
Computers $ 55,723 $ 53,701 $ 53,263
Furniture and equipment 25,989 25,989 25,989
Total cost $ 81,712 $ 79,690 $ 79,252
Accumulated depreciation 2018 2017 2016
Computers $ 46,495 $ 43,879 $ 42,275
Furniture and equipment 25,989 25,989 25,989
Total accumulated amortization $ 72,484 $ 69,868 $ 68,264
Net book value $ 9,228 $ 9,822 $ 10,988 </t>
  </si>
  <si>
    <t>Development costs (recovery) (Tables)</t>
  </si>
  <si>
    <t>Disclosure of detailed information about deferred development costs</t>
  </si>
  <si>
    <t xml:space="preserve">2018 2017 2016
Statements of financial position
Opening balance of capitalized development costs $ - $ - $ 3,070,299
Development costs incurred and capitalized - - 1,211,720
Development costs recovered and capitalized - - (643,901 )
Write-down of capitalized development costs - - (3,638,118 )
Closing balance of capitalized development costs $ - $ - $ -
Statements of operations and comprehensive loss
Development costs incurred and expensed $ 608,914 $ 518,008 $ -
Development costs recovered and netted from expense (738,983 ) (371,000 ) (2,505 )
Write-down of capitalized
development costs - - 3,638,118
Development costs (recovery) $ (130,069 ) $ 147,008 $ 3,635,613 </t>
  </si>
  <si>
    <t>Patents (Tables)</t>
  </si>
  <si>
    <t>Disclosure of detailed information about patents</t>
  </si>
  <si>
    <t xml:space="preserve">November 1,
2016 Additions October 31, 2017 Additions October 31, 2018
Cost $ 621,181 $ 161,647 $ 782,828 $ 121,603 $ 904,431
Accumulated amortization 217,581 133,785 351,366 156,960 508,326
Net book value $ 403,600 $ 431,462 $ 396,105 </t>
  </si>
  <si>
    <t>Convertible debentures (Tables)</t>
  </si>
  <si>
    <t>Schedule of types of convertible debentures</t>
  </si>
  <si>
    <t>Equity component of convertible
Convertible debentures Derivative liabilities debentures
2018 2017 2018 2017 2018 2017
(a) $ 2,419,877 $ 2,353,088 $ 151,918 $ 281,879 $ 70,283 $ 62,050
(b) 56,694 135,929 498,198 207,855 - -
$ 2,476,571 $ 2,489,017 $ 650,116 $ 489,734 $ 70,283 $ 62,050 (a) USD denominated debentures with equity components and CDN denominated debentures with embedded derivatives</t>
  </si>
  <si>
    <t>Schedule of convertible debentures outstanding in functional and foreign currency</t>
  </si>
  <si>
    <t xml:space="preserve">USD (equity component) CDN (embedded derivative)
2018 2017 2018 2017
Loan Principal
Opening balance $ 730,000 $ 836,000 $ 2,392,860 $ 3,242,514
Issuance during the year 231,000 2,398,395 1,035,800 2,398,395
Repayment or conversion (30,000 ) (2,504,395 ) (1,194,366 ) (3,248,049 )
Outstanding at year-end $ 931,000 $ 730,000 $ 2,234,294 $ 2,392,860
Terms of Loan
Annual interest rate 12% - 24% 12% - 24% 12% - 24% 12% - 24%
Effective annual interest rate 36% - 37% 36% 23% - 398% 27% - 117%
Conversion price to common shares $ 0.04 - $0.21 $ 0.09 - $0.15 $ 0.05 - $0.15 $ 0.13 - $0.30
Remaining life (in months) 0 - 7 1 - 3 0 - 7 0 - 6
Consolidated Statements of Financial Position
Carrying value of loan principal $ 894,838 $ 719,368 $ 1,428,616 $ 1,587,891
Interest payable 15,100 - 81,323 45,829
Convertible debentures $ 909,938 $ 719,368 $ 1,509,939 $ 1,633,720
Derivative liability $ - $ - $ 151,918 $ 281,879
Equity component $ 70,283 $ 62,050 $ - $ -
Consolidated Statements of Operations and Comprehensive Loss
Accretion expense $ 110,469 $ 85,531 $ 1,652,007 $ 1,248,206
Interest expense $ 168,052 $ 159,307 $ 284,908 $ 501,184
Gain on revaluation of derivative liability $ - $ - $ (1,322,507 ) $ (1,521,322 )
Loss on conversion $ - $ 47,630 $ 6,261 $ 938,621
Loss (gain) on extinguishment $ 2,792 $ - $ (401,983 ) $ -
Consolidated Statements of Changes in Equity
Amount of principal converted to common shares $ - $ 106,000 $ 19,023 $ 1,900,899
Amount of interest converted to common shares $ - $ 12,025 $ 60,634 $ 539,009
Number of common shares issued on conversion of
convertible debentures - 813,057 770,962 19,557,838
Consolidated Statements of Cash Flows
Amount of principal repaid in cash $ 30,000 $ - $ 632,080 $ 149,365
Amount of interest repaid in cash $ 161,424 $ 159,307 $ 161,506 $ 455,355 </t>
  </si>
  <si>
    <t>Schedule of convertible debentures outstanding with embedded derivatives subject to conversion price</t>
  </si>
  <si>
    <t>2018
(i) (ii)
Loan Principal
Opening balance $ - $ -
Issuance during the year 278,600 142,750
Conversion (65,000 ) (41,500 )
Outstanding at year-end $ 213,600 $ 101,250
Terms of Loan
Annual interest rate 12% 10%
Effective annual interest rate 4380% - 4932% 3873% - 5658%
Conversion price to common shares (i) (ii)
Remaining life (in months) 4 - 12 6-8
Consolidated Statements of Financial Position
Carrying value of loan principal $ 772 $ 262
Interest payable 12,973 4,238
Convertible debentures $ 13,745 $ 4,500
Derivative liability $ 190,274 $ 89,328
Consolidated Statements of Operations and Comprehensive Loss
Accretion expense $ 2,496 $ 264
Interest expense $ 11,769 $ 4,670
Loss on revaluation of derivative liability $ 8,690 $ 16,332
Loss on conversion $ 3,652 $ 10,513
Consolidated Statements of Changes in Equity
Amount of principal converted to common shares $ 65,000 $ 41,500
Amount of interest converted to common shares $ - $ 6,400
Number of common shares issued on conversion of convertible debentures 2,456,707 982,921
(i)
Conversion price defined as 75% multiplied by average of lowest 3 closing stock prices for the 10 trading days prior to conversion date.
(ii)
Conversion price defined as 75% multiplied by lowest stock price for the 20 trading days prior to conversion date. (b) USD denominated debentures with embedded derivatives (continued) Convertible debentures outstanding as at October 31, 2018 and 2017:
(iii) (iv)
2018 2017 2018 2017
Loan Principal
Opening balance $ 100,200 $ 100,200 $ 343,000 $ 418,000
Issuance during the year 175,800 - 308,000 -
Conversion (276,000 ) - (343,000 ) (75,000 )
Outstanding at year-end $ - $ 100,200 $ 308,000 $ 343,000
Terms of Loan
Annual interest rate 12% 12% 5% 5%
Effective annual interest rate 264% - 6002% 118% 160% - 5242% 95% - 98%
Conversion price to common shares (iii) (iii) (iv) (iv)
Remaining life (in months) N/A 5 1 - 5 10 - 12
Consolidated Statements of Financial Position
Carrying value of loan principal $ - $ 39,630 $ 26,755 $ 92,265
Interest payable - 3,377 11,694 657
Convertible debentures $ - $ 43,007 $ 38,449 $ 92,922
Derivative liability $ - $ 10,871 $ 218,596 $ 196,984
Consolidated Statements of Operations and Comprehensive Loss
Accretion expense $ 61,453 $ 11,095 $ 212,655 $ 13,269
Interest expense $ 14,816 $ 3,377 $ 20,563 $ 2,377
Loss (gain) on revaluation of derivative liability $ 19,375 $ (38,396 ) $ 183,392 $ (55,104 )
Loss on conversion $ 43,426 $ - $ - $ 23,429
Consolidated Statements of Changes in Equity
Amount of principal converted to common shares $ 276,000 $ - $ 343,000 $ -
Amount of interest converted to common shares $ 10,145 $ - $ 12,554 $ -
Number of common shares issued on conversion of 6,076,094 - 5,934,267 -
Consolidated Statements of Cash Flows
Amount of principal repaid in cash $ - $ - $ - $ 80,000
Amount of interest repaid in cash $ - $ - $ - $ 1,720
(iii)
Conversion price defined as 80% multiplied by lowest 3 closing stock prices for the 10 trading days prior to conversion date.
(iv)
Conversion price defined as 75% multiplied by lowest stock price for the 15 trading days prior to conversion date.</t>
  </si>
  <si>
    <t>Schedule of assumptions used to determine fair value of derivative liabilities</t>
  </si>
  <si>
    <t>2018 2017
Share price $0.03 $0.12
Exercise price $0.02 - $0.11 $0.09 - $0.23
Volatility factor (based on historical volatility) 168% - 297% 51% - 348%
Risk free interest rate 1.74% - 2.22% 0.89% - 1.31%
Expected life of options (in months) 0 - 12 0 - 12
Expected dividend yield 0% 0%
Foreign exchange rate (as applicable) 1.3142 1.2893
Call value $0.00 - $0.02 $0.00 - $0.13</t>
  </si>
  <si>
    <t>Stock options (Tables)</t>
  </si>
  <si>
    <t>Disclosure of number and weighted average exercise prices of share options</t>
  </si>
  <si>
    <t xml:space="preserve">Number of Weighted average
options exercise price
Outstanding at November 1, 2016 4,395,000 $ 0.45
Granted 2,890,000 0.25
Expired (690,000 ) (0.35 )
Outstanding at October 31, 2017 6,595,000 $ 0.37
Granted 2,200,000 0.10
Expired (2,545,000 ) 0.34
Outstanding at October 31, 2018 6,250,000 $ 0.29 </t>
  </si>
  <si>
    <t>Disclosure of number and weighted average remaining contractual life of outstanding share options</t>
  </si>
  <si>
    <t xml:space="preserve">Weighted average
Remaining
Number of contractual life
Date of issue Expiry Date options Exercise price (years)
February 10, 2014 February 10, 2019 350,000 $ 0.85 0.3
April 25, 2014 April 25, 2019 170,000 0.64 0.5
June 4, 2015 June 4, 2020 300,000 0.49 1.6
August 20, 2015 August 20, 2020 940,000 0.46 1.8
September 30, 2015 September 30, 2020 250,000 0.40 1.9
December 30, 2016 December 30, 2021 2,040,000 0.25 3.2
June 29, 2018 June 29, 2023 2,200,000 0.10 4.7
Outstanding and exercisable at October 31, 2018 6,250,000 $ 0.29 3.1 </t>
  </si>
  <si>
    <t>Disclosure of detailed information about options, valuation assumptions</t>
  </si>
  <si>
    <t xml:space="preserve">2018 2017
Share price at grant date (per share) $ 0.09 $ 0.21
Exercise price $ 0.10 $ 0.25
Volatility factor (based on historical volatility) 95% 100%
Risk free interest rate 2.07% 0.72%
Expected life of options (in years) 5 5
Expected dividend yield 0% 0%
Forfeiture rate 0% 0%
Weighted average Black Scholes value at grant date $ 0.06 $ 0.15 </t>
  </si>
  <si>
    <t>Loss per share (Tables)</t>
  </si>
  <si>
    <t>Disclosure of detailed information about basic and diluted loss per share</t>
  </si>
  <si>
    <t xml:space="preserve">Numerator 2018 2017 2016
Loss attributable to common shareholders $ (2,362,239 ) $ (4,346,200 ) $ (6,805,535 )
Loss used in computation of basic and diluted loss per $ (2,362,239 ) $ (4,346,200 ) $ (6,805,535 )
Denominator 2018 2017 2016
Weighted average number of common shares for computation of basic and diluted loss per share 237,242,674 207,131,781 199,572,966 </t>
  </si>
  <si>
    <t>Income taxes (Tables)</t>
  </si>
  <si>
    <t>Disclosure of unused tax losses</t>
  </si>
  <si>
    <t xml:space="preserve">Canada Other foreign Total
2026 $ 1,826,168 $ - $ 1,826,168
2027 1,535,663 - 1,535,663
2028 - - -
2029 1,573,852 452,762 2,026,614
2030 2,123,536 1,880,897 4,004,433
2031 1,279,365 18,526 1,297,891
2032 1,417,868 325,793 1,743,661
2033 1,718,596 157,463 1,876,059
2034 2,486,226 679,089 3,165,315
2035 2,809,651 570,901 3,380,552
2036 3,297,284 441,019 3,738,303
2037 2,639,572 232,719 2,872,291
2038 1,625,600 - 1,625,600
$ 24,333,381 $ 4,759,169 $ 29,092,550 </t>
  </si>
  <si>
    <t>Disclosure of deferred taxes</t>
  </si>
  <si>
    <t xml:space="preserve">2018 2017 2016
Non-capital losses and other $ 7,698,859 $ 7,277,434 $ 7,139,329
Capital losses 175,090 350,180 165,164
Property, equipment, patents and deferred costs 1,567,228 1,598,394 1,769,064
Share issuance costs - - 1,881
$ 9,441,177 $ 9,226,008 $ 9,075,438
Deferred tax asset not recognized (9,441,177 ) (9,226,008 ) (9,075,438 )
$ - $ - $ - </t>
  </si>
  <si>
    <t>Disclosure of detailed information about effective income tax expense recovery</t>
  </si>
  <si>
    <t xml:space="preserve">2018 2017 2016
Loss before income taxes $ (2,362,239 ) $ (4,346,200 ) $ (6,805,535 )
Statutory tax rate 26.50% 26.50% 26.50%
Expected income tax recovery $ (625,993 ) $ (1,151,743 ) $ (1,803,467 )
Non-deductible expenses and other items 182,056 413,499 130,211
Effect of exchange rate on deferred tax assets carried forward 225,846 424,023 142,518
Effect of higher tax rates in foreign jurisdiction - 163,651 (446,821 )
Change in deferred income tax rates and other - - 1,641,838
Change in deferred tax assets not recognized 218,091 150,570 335,721
$ - $ - $ - </t>
  </si>
  <si>
    <t>Operating expenses (Tables)</t>
  </si>
  <si>
    <t>Disclosure of detailed information about components of general and administrative expenses</t>
  </si>
  <si>
    <t xml:space="preserve">2018 2017 2016
General and administrative $ 63,936 $ 98,187 $ 189,912
Rent and occupancy 70,674 72,725 72,317
Office insurance 117,615 54,023 60,195
Investor relations, listing and filing fees 53,113 80,486 72,916
$ 305,338 $ 305,421 $ 395,340 </t>
  </si>
  <si>
    <t>Disclosure of detailed information about components of professional, other fees and salaries</t>
  </si>
  <si>
    <t>2018 2017 2016
Professional fees $ 165,685 $ 224,139 $ 328,851
Consulting fees 316,815 813,735 1,028,600
Salaries and benefits 264,780 395,239 381,950
$ 747,280 $ 1,433,113 $ 1,739,401</t>
  </si>
  <si>
    <t>Supplemental cash flow information (Tables)</t>
  </si>
  <si>
    <t>Disclosure of reconciliation of the cash flows</t>
  </si>
  <si>
    <t xml:space="preserve">Balance at November 1, 2017 $ 2,978,751
Cash flows from financing activities:
Convertible debenture advances 1,457,983
Convertible debenture repayments (662,080 )
Non-cash changes:
Convertible debenture interest accrued 125,328
Convertible debentures converted into common shares (1,093,842 )
Accretion expense 2,039,344
Gain on extinguishment of debt (399,191 )
Gain on revaluation of derivative liabilities (1,094,718 )
Convertible debenture renewal (137,854 )
Foreign exchange gain (87,034 )
Balance at October 31, 2018 $ 3,126,687 </t>
  </si>
  <si>
    <t>Key management compensation and related party transactions (Tables)</t>
  </si>
  <si>
    <t>Disclosure of key management compensation explanatory</t>
  </si>
  <si>
    <t xml:space="preserve">2018 2017 2016
Professional, other fees, and salaries $ 235,297 $ 667,724 $ 840,641
Stock-based compensation 44,740 382,531 -
$ 280,037 $ 1,050,255 $ 840,641 </t>
  </si>
  <si>
    <t>Commitments (Tables)</t>
  </si>
  <si>
    <t>Disclosure of lease commitments explanatory</t>
  </si>
  <si>
    <t xml:space="preserve">CDN
Less than one year $ 48,060
Two to five years 132,165
$ 180,225 </t>
  </si>
  <si>
    <t>Financial risk management (Tables)</t>
  </si>
  <si>
    <t>Disclosure of detailed information about consolidated financial statements</t>
  </si>
  <si>
    <t xml:space="preserve">Amount
Cash $ 99,139
Convertible debentures $ 1,877,487
Trade payables and other liabilities $ 318,172
Derivative liabilities $ 199,650 </t>
  </si>
  <si>
    <t>Disclosure of detailed information about analysis of the maturity of the trade payables</t>
  </si>
  <si>
    <t xml:space="preserve">2018 2017
Less than 30 days past billing date $ 87,356 $ 191,937
31 to 90 days past billing date 12,837 367,988
Over 90 days past billing date 740,131 656,753
$ 840,324 $ 1,216,678 </t>
  </si>
  <si>
    <t>Disclosure of detailed information about analysis of the maturity of the convertible debentures and derivative liabilities</t>
  </si>
  <si>
    <t xml:space="preserve">2018 2017
Convertible Derivative Convertible Derivative
debentures liability debentures liability
Less than three months $ 862,686 $ 90,142 $ 1,027,214 $ 2,737
Three to six months 1,346,315 382,309 1,374,575 277,096
Six to twelve months 267,570 177,665 87,228 209,900
$ 2,476,571 $ 650,116 $ 2,489,017 $ 489,733 </t>
  </si>
  <si>
    <t>Disclosure of detailed information about analysis of the maturity of the age of the development costs receivable</t>
  </si>
  <si>
    <t xml:space="preserve">2018 2017
Less than 30 days past billing date $ 81,841 $ 340,857
31 to 90 days past billing date - 75,000
$ 81,841 $ 415,857 </t>
  </si>
  <si>
    <t>Going concern (Narrative) (Details) - USD ($)</t>
  </si>
  <si>
    <t>Negative cash flow from operations</t>
  </si>
  <si>
    <t>Working capital deficit</t>
  </si>
  <si>
    <t>Summary of significant accounting policies (Narrative) (Details)</t>
  </si>
  <si>
    <t>Patents [Member]</t>
  </si>
  <si>
    <t>Useful lives or depreciation rates, property, plant and equipment</t>
  </si>
  <si>
    <t>5 years</t>
  </si>
  <si>
    <t>Development costs (recovery) (Narrative) (Details) - USD ($)</t>
  </si>
  <si>
    <t>Notes to Financial Statements [Abstract]</t>
  </si>
  <si>
    <t>Patents (Narrative) (Details) - USD ($)</t>
  </si>
  <si>
    <t>Amortization expense capitalized to development costs</t>
  </si>
  <si>
    <t>Convertible debentures (Narrative) (Details) - USD ($)</t>
  </si>
  <si>
    <t>Convertible Debentures [Abstract]</t>
  </si>
  <si>
    <t>Finance costs</t>
  </si>
  <si>
    <t>Share capital (Narrative) (Details) - USD ($)</t>
  </si>
  <si>
    <t>1 Months Ended</t>
  </si>
  <si>
    <t>Sep. 30, 2016</t>
  </si>
  <si>
    <t>Jul. 31, 2016</t>
  </si>
  <si>
    <t>Share price</t>
  </si>
  <si>
    <t>Special Redeemable Voting Preference Shares [Member]</t>
  </si>
  <si>
    <t>Number of shares authorized</t>
  </si>
  <si>
    <t>Settlement of Arm's Length Service Provider [Member]</t>
  </si>
  <si>
    <t>Shares issued on settlement of services (Shares)</t>
  </si>
  <si>
    <t>Shares issued on settlement of services</t>
  </si>
  <si>
    <t>Shares held in trust to be released in tranches</t>
  </si>
  <si>
    <t>Treasury shares to be cancelled</t>
  </si>
  <si>
    <t>Treasury shares cancelled</t>
  </si>
  <si>
    <t>Stock options (Narrative) (Details)</t>
  </si>
  <si>
    <t>Oct. 31, 2018USD ($)shareshares</t>
  </si>
  <si>
    <t>Oct. 31, 2017USD ($)share</t>
  </si>
  <si>
    <t>Oct. 31, 2016USD ($)share</t>
  </si>
  <si>
    <t>Disclosure of terms and conditions of share-based payment arrangement [line items]</t>
  </si>
  <si>
    <t>Stock options to be granted | shares</t>
  </si>
  <si>
    <t>Stock options maximum term</t>
  </si>
  <si>
    <t>10 years</t>
  </si>
  <si>
    <t>Weighted average exercise price | $</t>
  </si>
  <si>
    <t>Number of stock options issued</t>
  </si>
  <si>
    <t>Directors and Officers [Member]</t>
  </si>
  <si>
    <t>Employees [Member]</t>
  </si>
  <si>
    <t>Income taxes (Narrative) (Details)</t>
  </si>
  <si>
    <t>Oct. 31, 2018USD ($)</t>
  </si>
  <si>
    <t>Non-capital losses</t>
  </si>
  <si>
    <t>Approximations [Member]</t>
  </si>
  <si>
    <t>Capital loss carry forwards</t>
  </si>
  <si>
    <t>Key management compensation and related party transactions (Narrative) (Details)</t>
  </si>
  <si>
    <t>Oct. 31, 2018USD ($)share</t>
  </si>
  <si>
    <t>Oct. 31, 2016CAD ($)share</t>
  </si>
  <si>
    <t>Oct. 31, 2018CAD ($)</t>
  </si>
  <si>
    <t>Jan. 31, 2018USD ($)</t>
  </si>
  <si>
    <t>Jan. 31, 2018CAD ($)</t>
  </si>
  <si>
    <t>Sep. 30, 2016USD ($)</t>
  </si>
  <si>
    <t>Sep. 30, 2016CAD ($)</t>
  </si>
  <si>
    <t>Stock options granted | share</t>
  </si>
  <si>
    <t>Exercise price, stock options granted</t>
  </si>
  <si>
    <t>Accounts payable and accrued liabilities</t>
  </si>
  <si>
    <t>Former Chairman [Member]</t>
  </si>
  <si>
    <t>Cash compensation</t>
  </si>
  <si>
    <t>Options exercised | share</t>
  </si>
  <si>
    <t>Proceeds from exercise of options</t>
  </si>
  <si>
    <t>Officers, Directors And Senior Employee [Member]</t>
  </si>
  <si>
    <t>Officers [Member]</t>
  </si>
  <si>
    <t>Amounts receivable related party transactions</t>
  </si>
  <si>
    <t>Payables to related parties</t>
  </si>
  <si>
    <t>President of MAST [Member]</t>
  </si>
  <si>
    <t>Amounts payable, related parties</t>
  </si>
  <si>
    <t>Chief Technology officer [Member]</t>
  </si>
  <si>
    <t>Commitments (Narrative) (Details) - Lease [Member]</t>
  </si>
  <si>
    <t>Lease term</t>
  </si>
  <si>
    <t>Rental expense, monthly</t>
  </si>
  <si>
    <t>Contingencies (Narrative) (Details) - Mr. Steven Van Fleet - USD ($)</t>
  </si>
  <si>
    <t>Dec. 07, 2018</t>
  </si>
  <si>
    <t>Oct. 07, 2018</t>
  </si>
  <si>
    <t>Legal contingency, damages sought</t>
  </si>
  <si>
    <t>Accruals on counterclaims</t>
  </si>
  <si>
    <t>Maximum damages counter claims</t>
  </si>
  <si>
    <t>Financial risk management (Narrative) (Details) - USD ($)</t>
  </si>
  <si>
    <t>Sensitivity analysis, variance, percentage</t>
  </si>
  <si>
    <t>10.00%</t>
  </si>
  <si>
    <t>Value at risk</t>
  </si>
  <si>
    <t>Subsequent events (Narrative) (Details)</t>
  </si>
  <si>
    <t>Oct. 31, 2018CAD ($)shareshares</t>
  </si>
  <si>
    <t>Oct. 31, 2016USD ($)</t>
  </si>
  <si>
    <t>Disclosure of non-adjusting events after reporting period [line items]</t>
  </si>
  <si>
    <t>Repayments of borrowings, classified as financing activities</t>
  </si>
  <si>
    <t>Proceeds from private placements</t>
  </si>
  <si>
    <t>Number of share options expired in share-based payment arrangement | share</t>
  </si>
  <si>
    <t>Subsequent Events [Member]</t>
  </si>
  <si>
    <t>Convertible debentures, converted amount</t>
  </si>
  <si>
    <t>Shares issued on conversion of convertible debenture (Shares) | shares</t>
  </si>
  <si>
    <t>Shares issued for private placement | shares</t>
  </si>
  <si>
    <t>Disclosure of detailed information about estimated useful life or depreciation rate (Details)</t>
  </si>
  <si>
    <t>Computers [Member]</t>
  </si>
  <si>
    <t>30%</t>
  </si>
  <si>
    <t>Office equipment [Member]</t>
  </si>
  <si>
    <t>Disclosure of detailed information about property, plant and equipment (Details) - USD ($)</t>
  </si>
  <si>
    <t>Property and equipment, net</t>
  </si>
  <si>
    <t>Cost [Member]</t>
  </si>
  <si>
    <t>Accumulated amortization [Member]</t>
  </si>
  <si>
    <t>Computers [Member] | Cost [Member]</t>
  </si>
  <si>
    <t>Computers [Member] | Accumulated amortization [Member]</t>
  </si>
  <si>
    <t>Furniture and equipment [Member] | Cost [Member]</t>
  </si>
  <si>
    <t>Furniture and equipment [Member] | Accumulated amortization [Member]</t>
  </si>
  <si>
    <t>Disclosure of detailed information about development costs (recovery) (Details) - USD ($)</t>
  </si>
  <si>
    <t>Statements Of Financial Position [Abstract]</t>
  </si>
  <si>
    <t>Opening balance of capitalized development costs</t>
  </si>
  <si>
    <t>Development costs incurred and capitalized</t>
  </si>
  <si>
    <t>Development costs recovered and capitalized</t>
  </si>
  <si>
    <t>Closing balance of capitalized development costs</t>
  </si>
  <si>
    <t>Statements Of Operations And Comprehensive Loss [Abstract]</t>
  </si>
  <si>
    <t>Development costs incurred and expensed</t>
  </si>
  <si>
    <t>Development costs recovered and netted from expense</t>
  </si>
  <si>
    <t>Disclosure of detailed information about patents (Details) - USD ($)</t>
  </si>
  <si>
    <t>Patents, beginning of period</t>
  </si>
  <si>
    <t>Patents, end of period</t>
  </si>
  <si>
    <t>Additions</t>
  </si>
  <si>
    <t>Disclosure of detailed information about convertible debenture (Details) - USD ($)</t>
  </si>
  <si>
    <t>Convertible Debentures [Line Items]</t>
  </si>
  <si>
    <t>USD denominated debentures with equity components and CDN denominated debentures with embedded derivatives</t>
  </si>
  <si>
    <t>USD denominated debentures with embedded derivatives</t>
  </si>
  <si>
    <t>Disclosure of detailed information about USD denominated debentures with equity components and CDN denominated debentures with embedded derivatives (Details)</t>
  </si>
  <si>
    <t>Oct. 31, 2018USD ($)$ / sharesshares</t>
  </si>
  <si>
    <t>Oct. 31, 2018CAD ($)shares</t>
  </si>
  <si>
    <t>Oct. 31, 2017USD ($)$ / sharesshares</t>
  </si>
  <si>
    <t>Oct. 31, 2017CAD ($)shares</t>
  </si>
  <si>
    <t>Consolidated Statements of Financial Position</t>
  </si>
  <si>
    <t>Derivative liability</t>
  </si>
  <si>
    <t>Equity component</t>
  </si>
  <si>
    <t>Consolidated Statements of Cash Flows</t>
  </si>
  <si>
    <t>Amount of principal repaid in cash</t>
  </si>
  <si>
    <t>USD denominated debentures with equity components</t>
  </si>
  <si>
    <t>Loan Principal</t>
  </si>
  <si>
    <t>Opening balance</t>
  </si>
  <si>
    <t>Issuance during the year</t>
  </si>
  <si>
    <t>Repayment or conversion</t>
  </si>
  <si>
    <t>Outstanding at year-end</t>
  </si>
  <si>
    <t>Terms of Loan</t>
  </si>
  <si>
    <t>Effective annual interest rate</t>
  </si>
  <si>
    <t>36.00%</t>
  </si>
  <si>
    <t>Carrying value of loan principal</t>
  </si>
  <si>
    <t>Interest payable</t>
  </si>
  <si>
    <t>Consolidated Statements of Operations and Comprehensive Loss</t>
  </si>
  <si>
    <t>Gain on revaluation of derivative liability</t>
  </si>
  <si>
    <t>Loss on conversion</t>
  </si>
  <si>
    <t>Loss (gain) on extinguishment</t>
  </si>
  <si>
    <t>Consolidated Statements of Changes in Equity</t>
  </si>
  <si>
    <t>Amount of principal converted to common shares</t>
  </si>
  <si>
    <t>Amount of interest converted to common shares</t>
  </si>
  <si>
    <t>Number of common shares issued on conversion of convertible debentures | shares</t>
  </si>
  <si>
    <t>Amount of interest repaid in cash</t>
  </si>
  <si>
    <t>USD denominated debentures with equity components | Minimum</t>
  </si>
  <si>
    <t>Annual interest rate</t>
  </si>
  <si>
    <t>12.00%</t>
  </si>
  <si>
    <t>Conversion price to common shares | $ / shares</t>
  </si>
  <si>
    <t>Remaining life (in months)</t>
  </si>
  <si>
    <t>1 month</t>
  </si>
  <si>
    <t>USD denominated debentures with equity components | Maximum</t>
  </si>
  <si>
    <t>24.00%</t>
  </si>
  <si>
    <t>37.00%</t>
  </si>
  <si>
    <t>7 months</t>
  </si>
  <si>
    <t>3 months</t>
  </si>
  <si>
    <t>CDN denominated debentures with embedded derivatives</t>
  </si>
  <si>
    <t>CDN denominated debentures with embedded derivatives | Minimum</t>
  </si>
  <si>
    <t>23.00%</t>
  </si>
  <si>
    <t>27.00%</t>
  </si>
  <si>
    <t>CDN denominated debentures with embedded derivatives | Maximum</t>
  </si>
  <si>
    <t>398.00%</t>
  </si>
  <si>
    <t>117.00%</t>
  </si>
  <si>
    <t>6 months</t>
  </si>
  <si>
    <t>Disclosure of detailed information about USD denominated debentures with embedded derivatives (Details) - USD ($)</t>
  </si>
  <si>
    <t>Conversion price defined as 75% multiplied by average of lowest 3 closing stock prices for the 10 trading days | USD denominated debentures with embedded derivatives</t>
  </si>
  <si>
    <t>Number of common shares issued on conversion of convertible debentures</t>
  </si>
  <si>
    <t>Conversion price defined as 75% multiplied by average of lowest 3 closing stock prices for the 10 trading days | Minimum | USD denominated debentures with embedded derivatives</t>
  </si>
  <si>
    <t>4380.00%</t>
  </si>
  <si>
    <t>4 months</t>
  </si>
  <si>
    <t>Conversion price defined as 75% multiplied by average of lowest 3 closing stock prices for the 10 trading days | Maximum | USD denominated debentures with embedded derivatives</t>
  </si>
  <si>
    <t>4932.00%</t>
  </si>
  <si>
    <t>12 months</t>
  </si>
  <si>
    <t>Conversion price defined as 75% multiplied by lowest stock price for the 20 trading days | USD denominated debentures with embedded derivatives</t>
  </si>
  <si>
    <t>Conversion price defined as 75% multiplied by lowest stock price for the 20 trading days | Minimum | USD denominated debentures with embedded derivatives</t>
  </si>
  <si>
    <t>3873.00%</t>
  </si>
  <si>
    <t>Conversion price defined as 75% multiplied by lowest stock price for the 20 trading days | Maximum | USD denominated debentures with embedded derivatives</t>
  </si>
  <si>
    <t>5658.00%</t>
  </si>
  <si>
    <t>8 months</t>
  </si>
  <si>
    <t>Conversion price defined as 80% multiplied by lowest 3 closing stock prices for the 10 trading days | USD denominated debentures with embedded derivatives</t>
  </si>
  <si>
    <t>118.00%</t>
  </si>
  <si>
    <t>5 months</t>
  </si>
  <si>
    <t>Conversion price defined as 80% multiplied by lowest 3 closing stock prices for the 10 trading days | Minimum | USD denominated debentures with embedded derivatives</t>
  </si>
  <si>
    <t>264.00%</t>
  </si>
  <si>
    <t>Conversion price defined as 80% multiplied by lowest 3 closing stock prices for the 10 trading days | Maximum | USD denominated debentures with embedded derivatives</t>
  </si>
  <si>
    <t>6002.00%</t>
  </si>
  <si>
    <t>Conversion price defined as 75% multiplied by lowest stock price for the 15 trading days | USD denominated debentures with embedded derivatives</t>
  </si>
  <si>
    <t>5.00%</t>
  </si>
  <si>
    <t>Conversion price defined as 75% multiplied by lowest stock price for the 15 trading days | Minimum | USD denominated debentures with embedded derivatives</t>
  </si>
  <si>
    <t>160.00%</t>
  </si>
  <si>
    <t>95.00%</t>
  </si>
  <si>
    <t>10 months</t>
  </si>
  <si>
    <t>Conversion price defined as 75% multiplied by lowest stock price for the 15 trading days | Maximum | USD denominated debentures with embedded derivatives</t>
  </si>
  <si>
    <t>5242.00%</t>
  </si>
  <si>
    <t>98.00%</t>
  </si>
  <si>
    <t>Disclosure of detailed information about underlying assumptions (Details) - Derivative liabilities - USD ($)</t>
  </si>
  <si>
    <t>Expected dividend yield</t>
  </si>
  <si>
    <t>0.00%</t>
  </si>
  <si>
    <t>Foreign exchange rate (as applicable)</t>
  </si>
  <si>
    <t>Minimum</t>
  </si>
  <si>
    <t>Exercise price</t>
  </si>
  <si>
    <t>Volatility factor (based on historical volatility)</t>
  </si>
  <si>
    <t>168.00%</t>
  </si>
  <si>
    <t>51.00%</t>
  </si>
  <si>
    <t>Risk free interest rate</t>
  </si>
  <si>
    <t>1.74%</t>
  </si>
  <si>
    <t>0.89%</t>
  </si>
  <si>
    <t>Expected life of options (in months)</t>
  </si>
  <si>
    <t>0 months</t>
  </si>
  <si>
    <t>Call value</t>
  </si>
  <si>
    <t>Maximum</t>
  </si>
  <si>
    <t>297.00%</t>
  </si>
  <si>
    <t>348.00%</t>
  </si>
  <si>
    <t>2.22%</t>
  </si>
  <si>
    <t>1.31%</t>
  </si>
  <si>
    <t>Disclosure of number and weighted average exercise prices of share options (Details)</t>
  </si>
  <si>
    <t>Number of share options outstanding in share-based payment arrangement at beginning of period | share</t>
  </si>
  <si>
    <t>Weighted average exercise price of share options outstanding in share-based payment arrangement at beginning of period | $</t>
  </si>
  <si>
    <t>Number of share options granted in share-based payment arrangement | share</t>
  </si>
  <si>
    <t>Weighted average exercise price of share options granted in share-based payment arrangement | $</t>
  </si>
  <si>
    <t>Weighted average exercise price of share options expired in share-based payment arrangement | $</t>
  </si>
  <si>
    <t>Number of share options outstanding in share-based payment arrangement at end of period | share</t>
  </si>
  <si>
    <t>Weighted average exercise price of share options outstanding in share-based payment arrangement at end of period | $</t>
  </si>
  <si>
    <t>Disclosure of number and weighted average remaining contractual life of outstanding share options (Details)</t>
  </si>
  <si>
    <t>Oct. 31, 2018USD ($)shareyear</t>
  </si>
  <si>
    <t>Number of stock options outstanding | share</t>
  </si>
  <si>
    <t>Exercise price | $</t>
  </si>
  <si>
    <t>Weighted average remaining contractual life of outstanding share options | year</t>
  </si>
  <si>
    <t>February 10, 2014 [Member]</t>
  </si>
  <si>
    <t>Expiry date of stock options outstanding</t>
  </si>
  <si>
    <t>10-Feb-19</t>
  </si>
  <si>
    <t>April 25, 2014 [Member]</t>
  </si>
  <si>
    <t>25-Apr-19</t>
  </si>
  <si>
    <t>June 4, 2015 [Member]</t>
  </si>
  <si>
    <t>4-Jun-20</t>
  </si>
  <si>
    <t>August 20, 2015 [Member]</t>
  </si>
  <si>
    <t>20-Aug-20</t>
  </si>
  <si>
    <t>September 30, 2015 [Member]</t>
  </si>
  <si>
    <t>30-Sep-20</t>
  </si>
  <si>
    <t>December 30, 2016 [Member]</t>
  </si>
  <si>
    <t>30-Dec-21</t>
  </si>
  <si>
    <t>June 29, 2018 [Member]</t>
  </si>
  <si>
    <t>29-Jun-23</t>
  </si>
  <si>
    <t>Disclosure of detailed information about options, valuation assumptions (Details)</t>
  </si>
  <si>
    <t>Oct. 31, 2018USD ($)year</t>
  </si>
  <si>
    <t>Oct. 31, 2017USD ($)year</t>
  </si>
  <si>
    <t>Share price at grant date (per share)</t>
  </si>
  <si>
    <t>100.00%</t>
  </si>
  <si>
    <t>2.07%</t>
  </si>
  <si>
    <t>0.72%</t>
  </si>
  <si>
    <t>Expected life of options (in years) | year</t>
  </si>
  <si>
    <t>Forfeiture rate</t>
  </si>
  <si>
    <t>Weighted average Black Scholes value at grant date</t>
  </si>
  <si>
    <t>Disclosure of detailed information about basic and diluted loss per share (Details) - USD ($)</t>
  </si>
  <si>
    <t>Numerator</t>
  </si>
  <si>
    <t>Loss attributable to common shareholders</t>
  </si>
  <si>
    <t>Loss used in computation of basic and diluted loss per</t>
  </si>
  <si>
    <t>Denominator</t>
  </si>
  <si>
    <t>Weighted average number of common shares for computation of basic and diluted loss per share</t>
  </si>
  <si>
    <t>Disclosure of unused tax losses (Details)</t>
  </si>
  <si>
    <t>2026 [Member]</t>
  </si>
  <si>
    <t>2027 [Member]</t>
  </si>
  <si>
    <t>2028 [Member]</t>
  </si>
  <si>
    <t>2029 [Member]</t>
  </si>
  <si>
    <t>2030 [Member]</t>
  </si>
  <si>
    <t>2031 [Member]</t>
  </si>
  <si>
    <t>2032 [Member]</t>
  </si>
  <si>
    <t>2033 [Member]</t>
  </si>
  <si>
    <t>2034 [Member]</t>
  </si>
  <si>
    <t>2035 [Member]</t>
  </si>
  <si>
    <t>2036 [Member]</t>
  </si>
  <si>
    <t>2037 [Member]</t>
  </si>
  <si>
    <t>2038 [Member]</t>
  </si>
  <si>
    <t>Canada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Canada [Member] | 2034 [Member]</t>
  </si>
  <si>
    <t>Canada [Member] | 2035 [Member]</t>
  </si>
  <si>
    <t>Canada [Member] | 2036 [Member]</t>
  </si>
  <si>
    <t>Canada [Member] | 2037 [Member]</t>
  </si>
  <si>
    <t>Canada [Member] | 2038 [Member]</t>
  </si>
  <si>
    <t>Other foreign [Member]</t>
  </si>
  <si>
    <t>Other foreign [Member] | 2026 [Member]</t>
  </si>
  <si>
    <t>Other foreign [Member] | 2027 [Member]</t>
  </si>
  <si>
    <t>Other foreign [Member] | 2028 [Member]</t>
  </si>
  <si>
    <t>Other foreign [Member] | 2029 [Member]</t>
  </si>
  <si>
    <t>Other foreign [Member] | 2030 [Member]</t>
  </si>
  <si>
    <t>Other foreign [Member] | 2031 [Member]</t>
  </si>
  <si>
    <t>Other foreign [Member] | 2032 [Member]</t>
  </si>
  <si>
    <t>Other foreign [Member] | 2033 [Member]</t>
  </si>
  <si>
    <t>Other foreign [Member] | 2034 [Member]</t>
  </si>
  <si>
    <t>Other foreign [Member] | 2035 [Member]</t>
  </si>
  <si>
    <t>Other foreign [Member] | 2036 [Member]</t>
  </si>
  <si>
    <t>Other foreign [Member] | 2037 [Member]</t>
  </si>
  <si>
    <t>Other foreign [Member] | 2038 [Member]</t>
  </si>
  <si>
    <t>Disclosure of deferred taxes (Details) - USD ($)</t>
  </si>
  <si>
    <t>Deferred tax assets</t>
  </si>
  <si>
    <t>Deferred tax assets not recognized</t>
  </si>
  <si>
    <t>Net deferred tax assets</t>
  </si>
  <si>
    <t>Non-capital losses and other [Member]</t>
  </si>
  <si>
    <t>Capital losses [Member]</t>
  </si>
  <si>
    <t>Property, equipment, patents and deferred costs [Member]</t>
  </si>
  <si>
    <t>Share Issuance Costs [Member]</t>
  </si>
  <si>
    <t>Disclosure of detailed information about effective income tax expense recovery (Details) - USD ($)</t>
  </si>
  <si>
    <t>Loss before income taxes</t>
  </si>
  <si>
    <t>Statutory tax rate</t>
  </si>
  <si>
    <t>26.50%</t>
  </si>
  <si>
    <t>Expected income tax recovery</t>
  </si>
  <si>
    <t>Non-deductible expenses and other items</t>
  </si>
  <si>
    <t>Effect of exchange rate on deferred tax assets carried forward</t>
  </si>
  <si>
    <t>Effect of higher tax rates in foreign jurisdiction</t>
  </si>
  <si>
    <t>Change in deferred income tax rates and other</t>
  </si>
  <si>
    <t>Change in deferred tax assets not recognized</t>
  </si>
  <si>
    <t>Current tax expense (income)</t>
  </si>
  <si>
    <t>Disclosure of detailed information about components of general and administrative expenses (Details) - USD ($)</t>
  </si>
  <si>
    <t>General and administrative expense</t>
  </si>
  <si>
    <t>General and administrative [Member]</t>
  </si>
  <si>
    <t>Rent and occupancy cost [Member]</t>
  </si>
  <si>
    <t>Office insurance [Member]</t>
  </si>
  <si>
    <t>Investor relations, listing and filing fees [Member]</t>
  </si>
  <si>
    <t>Disclosure of detailed information about components of professional, other fees and salaries (Details) - USD ($)</t>
  </si>
  <si>
    <t>Professional fees [Member]</t>
  </si>
  <si>
    <t>Consulting fees [Member]</t>
  </si>
  <si>
    <t>Salaries and benefits [Member]</t>
  </si>
  <si>
    <t>Disclosure of detailed information about supplemental cash flow information (Details) - USD ($)</t>
  </si>
  <si>
    <t>Balance at November 1, 2017</t>
  </si>
  <si>
    <t>Cash flows from financing activities:</t>
  </si>
  <si>
    <t>Non-cash changes:</t>
  </si>
  <si>
    <t>Accretion Expenses</t>
  </si>
  <si>
    <t>Gain on extinguishment of debt</t>
  </si>
  <si>
    <t>Balance at October 31, 2018</t>
  </si>
  <si>
    <t>Disclosure of information about key management personnel (Details) - USD ($)</t>
  </si>
  <si>
    <t>Professional, other fees, and salaries</t>
  </si>
  <si>
    <t>Key management compensation</t>
  </si>
  <si>
    <t>Disclosure of detailed information about commitments (Details)</t>
  </si>
  <si>
    <t>Lease commitments</t>
  </si>
  <si>
    <t>Less than one year [Member]</t>
  </si>
  <si>
    <t>Two to five years [Member]</t>
  </si>
  <si>
    <t>Disclosure of detailed information about consolidated financial statements (Details)</t>
  </si>
  <si>
    <t>Oct. 31, 2017USD ($)</t>
  </si>
  <si>
    <t>Currency risk</t>
  </si>
  <si>
    <t>Disclosure of detailed information about analysis of the maturity of the trade payables (Details) - Liquidity risk - USD ($)</t>
  </si>
  <si>
    <t>Disclosure of detailed information about financial instruments [line items]</t>
  </si>
  <si>
    <t>Trade and other payables</t>
  </si>
  <si>
    <t>Less than 30 days past billing date</t>
  </si>
  <si>
    <t>31 to 90 days past billing date</t>
  </si>
  <si>
    <t>Over 90 days past billing date</t>
  </si>
  <si>
    <t>Disclosure of detailed information about analysis of the maturity of the convertible debentures and derivative liabilities (Details) - USD ($)</t>
  </si>
  <si>
    <t>Liquidity risk</t>
  </si>
  <si>
    <t>Liquidity risk | Less than three months</t>
  </si>
  <si>
    <t>Liquidity risk | Three to six months</t>
  </si>
  <si>
    <t>Liquidity risk | Six to twelve months</t>
  </si>
  <si>
    <t>Disclosure of detailed information about analysis of the maturity of the age of the development costs receivable (Details) - USD ($)</t>
  </si>
  <si>
    <t>Credit risk | Less than 30 days past billing date</t>
  </si>
  <si>
    <t>Credit risk | 31 to 90 days past billing dat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5" t="n">
        <v>259602699</v>
      </c>
    </row>
    <row r="13" spans="1:2">
      <c r="A13" s="4" t="s">
        <v>21</v>
      </c>
      <c r="B13" s="4" t="s">
        <v>22</v>
      </c>
    </row>
    <row r="14" spans="1:2">
      <c r="A14" s="4" t="s">
        <v>23</v>
      </c>
      <c r="B14" s="4" t="s">
        <v>24</v>
      </c>
    </row>
    <row r="15" spans="1:2">
      <c r="A15" s="4" t="s">
        <v>25</v>
      </c>
      <c r="B15" s="4" t="s">
        <v>24</v>
      </c>
    </row>
    <row r="16" spans="1:2">
      <c r="A16" s="4" t="s">
        <v>26</v>
      </c>
      <c r="B16" s="4" t="s">
        <v>27</v>
      </c>
    </row>
    <row r="17" spans="1:2">
      <c r="A17" s="4" t="s">
        <v>28</v>
      </c>
      <c r="B17" s="4" t="s">
        <v>29</v>
      </c>
    </row>
    <row r="18" spans="1:2">
      <c r="A18" s="4" t="s">
        <v>30</v>
      </c>
      <c r="B18" s="4" t="s">
        <v>7</v>
      </c>
    </row>
    <row r="19" spans="1:2">
      <c r="A19" s="4" t="s">
        <v>31</v>
      </c>
      <c r="B19"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4</v>
      </c>
      <c r="B1" s="2" t="s">
        <v>1</v>
      </c>
    </row>
    <row r="2" spans="1:2">
      <c r="B2" s="2" t="s">
        <v>33</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33</v>
      </c>
    </row>
    <row r="3" spans="1:2">
      <c r="A3" s="3" t="s">
        <v>3</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v>
      </c>
      <c r="B1" s="2" t="s">
        <v>1</v>
      </c>
    </row>
    <row r="2" spans="1:2">
      <c r="B2" s="2" t="s">
        <v>33</v>
      </c>
    </row>
    <row r="3" spans="1:2">
      <c r="A3" s="3" t="s">
        <v>3</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60</v>
      </c>
      <c r="B1" s="2" t="s">
        <v>1</v>
      </c>
    </row>
    <row r="2" spans="1:2">
      <c r="B2" s="2" t="s">
        <v>33</v>
      </c>
    </row>
    <row r="3" spans="1:2">
      <c r="A3" s="3" t="s">
        <v>3</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1</v>
      </c>
      <c r="B1" s="2" t="s">
        <v>1</v>
      </c>
    </row>
    <row r="2" spans="1:2">
      <c r="B2" s="2" t="s">
        <v>33</v>
      </c>
    </row>
    <row r="3" spans="1:2">
      <c r="A3" s="3" t="s">
        <v>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4</v>
      </c>
      <c r="B1" s="2" t="s">
        <v>1</v>
      </c>
    </row>
    <row r="2" spans="1:2">
      <c r="B2" s="2" t="s">
        <v>33</v>
      </c>
    </row>
    <row r="3" spans="1:2">
      <c r="A3" s="3" t="s">
        <v>176</v>
      </c>
    </row>
    <row r="4" spans="1:2">
      <c r="A4" s="4" t="s">
        <v>44</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33</v>
      </c>
    </row>
    <row r="3" spans="1:2">
      <c r="A3" s="3" t="s">
        <v>3</v>
      </c>
    </row>
    <row r="4" spans="1:2">
      <c r="A4" s="4" t="s">
        <v>178</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33</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33</v>
      </c>
    </row>
    <row r="3" spans="1:2">
      <c r="A3" s="3" t="s">
        <v>185</v>
      </c>
    </row>
    <row r="4" spans="1:2">
      <c r="A4" s="4" t="s">
        <v>186</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8</v>
      </c>
      <c r="B1" s="2" t="s">
        <v>1</v>
      </c>
    </row>
    <row r="2" spans="1:2">
      <c r="B2" s="2" t="s">
        <v>33</v>
      </c>
    </row>
    <row r="3" spans="1:2">
      <c r="A3" s="3" t="s">
        <v>3</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2</v>
      </c>
      <c r="B1" s="2" t="s">
        <v>33</v>
      </c>
      <c r="C1" s="2" t="s">
        <v>34</v>
      </c>
    </row>
    <row r="2" spans="1:3">
      <c r="A2" s="3" t="s">
        <v>35</v>
      </c>
    </row>
    <row r="3" spans="1:3">
      <c r="A3" s="4" t="s">
        <v>36</v>
      </c>
      <c r="B3" s="6" t="n">
        <v>206832</v>
      </c>
      <c r="C3" s="6" t="n">
        <v>9189</v>
      </c>
    </row>
    <row r="4" spans="1:3">
      <c r="A4" s="4" t="s">
        <v>37</v>
      </c>
      <c r="B4" s="5" t="n">
        <v>81841</v>
      </c>
      <c r="C4" s="5" t="n">
        <v>415857</v>
      </c>
    </row>
    <row r="5" spans="1:3">
      <c r="A5" s="4" t="s">
        <v>38</v>
      </c>
      <c r="B5" s="5" t="n">
        <v>16731</v>
      </c>
      <c r="C5" s="5" t="n">
        <v>50313</v>
      </c>
    </row>
    <row r="6" spans="1:3">
      <c r="A6" s="4" t="s">
        <v>39</v>
      </c>
      <c r="B6" s="5" t="n">
        <v>305404</v>
      </c>
      <c r="C6" s="5" t="n">
        <v>475359</v>
      </c>
    </row>
    <row r="7" spans="1:3">
      <c r="A7" s="4" t="s">
        <v>40</v>
      </c>
      <c r="B7" s="5" t="n">
        <v>9228</v>
      </c>
      <c r="C7" s="5" t="n">
        <v>9822</v>
      </c>
    </row>
    <row r="8" spans="1:3">
      <c r="A8" s="4" t="s">
        <v>41</v>
      </c>
      <c r="B8" s="5" t="n">
        <v>396105</v>
      </c>
      <c r="C8" s="5" t="n">
        <v>431462</v>
      </c>
    </row>
    <row r="9" spans="1:3">
      <c r="A9" s="4" t="s">
        <v>42</v>
      </c>
      <c r="B9" s="5" t="n">
        <v>710737</v>
      </c>
      <c r="C9" s="5" t="n">
        <v>916643</v>
      </c>
    </row>
    <row r="10" spans="1:3">
      <c r="A10" s="3" t="s">
        <v>35</v>
      </c>
    </row>
    <row r="11" spans="1:3">
      <c r="A11" s="4" t="s">
        <v>43</v>
      </c>
      <c r="B11" s="5" t="n">
        <v>1007220</v>
      </c>
      <c r="C11" s="5" t="n">
        <v>1361998</v>
      </c>
    </row>
    <row r="12" spans="1:3">
      <c r="A12" s="4" t="s">
        <v>44</v>
      </c>
      <c r="B12" s="5" t="n">
        <v>2476571</v>
      </c>
      <c r="C12" s="5" t="n">
        <v>2489017</v>
      </c>
    </row>
    <row r="13" spans="1:3">
      <c r="A13" s="4" t="s">
        <v>45</v>
      </c>
      <c r="B13" s="5" t="n">
        <v>650116</v>
      </c>
      <c r="C13" s="5" t="n">
        <v>489734</v>
      </c>
    </row>
    <row r="14" spans="1:3">
      <c r="A14" s="4" t="s">
        <v>46</v>
      </c>
      <c r="B14" s="5" t="n">
        <v>4133907</v>
      </c>
      <c r="C14" s="5" t="n">
        <v>4340749</v>
      </c>
    </row>
    <row r="15" spans="1:3">
      <c r="A15" s="3" t="s">
        <v>47</v>
      </c>
    </row>
    <row r="16" spans="1:3">
      <c r="A16" s="4" t="s">
        <v>48</v>
      </c>
      <c r="B16" s="5" t="n">
        <v>82282903</v>
      </c>
      <c r="C16" s="5" t="n">
        <v>80198194</v>
      </c>
    </row>
    <row r="17" spans="1:3">
      <c r="A17" s="4" t="s">
        <v>49</v>
      </c>
      <c r="B17" s="5" t="n">
        <v>27630909</v>
      </c>
      <c r="C17" s="5" t="n">
        <v>27360676</v>
      </c>
    </row>
    <row r="18" spans="1:3">
      <c r="A18" s="4" t="s">
        <v>50</v>
      </c>
      <c r="B18" s="5" t="n">
        <v>70283</v>
      </c>
      <c r="C18" s="5" t="n">
        <v>62050</v>
      </c>
    </row>
    <row r="19" spans="1:3">
      <c r="A19" s="4" t="s">
        <v>51</v>
      </c>
      <c r="B19" s="5" t="n">
        <v>-113407265</v>
      </c>
      <c r="C19" s="5" t="n">
        <v>-111045026</v>
      </c>
    </row>
    <row r="20" spans="1:3">
      <c r="A20" s="4" t="s">
        <v>52</v>
      </c>
      <c r="B20" s="5" t="n">
        <v>-3423170</v>
      </c>
      <c r="C20" s="5" t="n">
        <v>-3424106</v>
      </c>
    </row>
    <row r="21" spans="1:3">
      <c r="A21" s="4" t="s">
        <v>53</v>
      </c>
      <c r="B21" s="6" t="n">
        <v>710737</v>
      </c>
      <c r="C21" s="6" t="n">
        <v>916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6</v>
      </c>
      <c r="B1" s="2" t="s">
        <v>1</v>
      </c>
    </row>
    <row r="2" spans="1:2">
      <c r="B2" s="2" t="s">
        <v>33</v>
      </c>
    </row>
    <row r="3" spans="1:2">
      <c r="A3" s="3" t="s">
        <v>3</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8</v>
      </c>
      <c r="B1" s="2" t="s">
        <v>1</v>
      </c>
    </row>
    <row r="2" spans="1:2">
      <c r="B2" s="2" t="s">
        <v>33</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33</v>
      </c>
    </row>
    <row r="3" spans="1:2">
      <c r="A3" s="3" t="s">
        <v>3</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33</v>
      </c>
    </row>
    <row r="3" spans="1:2">
      <c r="A3" s="3" t="s">
        <v>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33</v>
      </c>
    </row>
    <row r="3" spans="1:2">
      <c r="A3" s="3" t="s">
        <v>3</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33</v>
      </c>
    </row>
    <row r="3" spans="1:2">
      <c r="A3" s="3" t="s">
        <v>3</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8</v>
      </c>
      <c r="B1" s="2" t="s">
        <v>1</v>
      </c>
    </row>
    <row r="2" spans="1:2">
      <c r="B2" s="2" t="s">
        <v>33</v>
      </c>
    </row>
    <row r="3" spans="1:2">
      <c r="A3" s="3" t="s">
        <v>3</v>
      </c>
    </row>
    <row r="4" spans="1:2">
      <c r="A4" s="4" t="s">
        <v>209</v>
      </c>
      <c r="B4"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33</v>
      </c>
    </row>
    <row r="3" spans="1:2">
      <c r="A3" s="3" t="s">
        <v>3</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33</v>
      </c>
    </row>
    <row r="3" spans="1:2">
      <c r="A3" s="3" t="s">
        <v>3</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3</v>
      </c>
    </row>
    <row r="3" spans="1:2">
      <c r="A3" s="3" t="s">
        <v>3</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v>
      </c>
      <c r="B1" s="2" t="s">
        <v>1</v>
      </c>
    </row>
    <row r="2" spans="1:4">
      <c r="B2" s="2" t="s">
        <v>33</v>
      </c>
      <c r="C2" s="2" t="s">
        <v>34</v>
      </c>
      <c r="D2" s="2" t="s">
        <v>55</v>
      </c>
    </row>
    <row r="3" spans="1:4">
      <c r="A3" s="3" t="s">
        <v>56</v>
      </c>
    </row>
    <row r="4" spans="1:4">
      <c r="A4" s="4" t="s">
        <v>57</v>
      </c>
      <c r="B4" s="6" t="n">
        <v>305338</v>
      </c>
      <c r="C4" s="6" t="n">
        <v>305421</v>
      </c>
      <c r="D4" s="6" t="n">
        <v>395340</v>
      </c>
    </row>
    <row r="5" spans="1:4">
      <c r="A5" s="4" t="s">
        <v>58</v>
      </c>
      <c r="B5" s="5" t="n">
        <v>747280</v>
      </c>
      <c r="C5" s="5" t="n">
        <v>1433113</v>
      </c>
      <c r="D5" s="5" t="n">
        <v>1739401</v>
      </c>
    </row>
    <row r="6" spans="1:4">
      <c r="A6" s="4" t="s">
        <v>59</v>
      </c>
      <c r="B6" s="5" t="n">
        <v>140612</v>
      </c>
      <c r="C6" s="5" t="n">
        <v>442206</v>
      </c>
    </row>
    <row r="7" spans="1:4">
      <c r="A7" s="4" t="s">
        <v>60</v>
      </c>
      <c r="B7" s="5" t="n">
        <v>-130069</v>
      </c>
      <c r="C7" s="5" t="n">
        <v>147008</v>
      </c>
      <c r="D7" s="5" t="n">
        <v>3635613</v>
      </c>
    </row>
    <row r="8" spans="1:4">
      <c r="A8" s="4" t="s">
        <v>61</v>
      </c>
      <c r="B8" s="5" t="n">
        <v>101496</v>
      </c>
      <c r="C8" s="5" t="n">
        <v>118261</v>
      </c>
      <c r="D8" s="5" t="n">
        <v>180767</v>
      </c>
    </row>
    <row r="9" spans="1:4">
      <c r="A9" s="4" t="s">
        <v>62</v>
      </c>
      <c r="B9" s="5" t="n">
        <v>3922</v>
      </c>
      <c r="C9" s="5" t="n">
        <v>3992</v>
      </c>
      <c r="D9" s="5" t="n">
        <v>5270</v>
      </c>
    </row>
    <row r="10" spans="1:4">
      <c r="A10" s="4" t="s">
        <v>63</v>
      </c>
      <c r="B10" s="5" t="n">
        <v>156960</v>
      </c>
      <c r="C10" s="5" t="n">
        <v>133785</v>
      </c>
      <c r="D10" s="5" t="n">
        <v>26527</v>
      </c>
    </row>
    <row r="11" spans="1:4">
      <c r="A11" s="4" t="s">
        <v>64</v>
      </c>
      <c r="D11" s="5" t="n">
        <v>43543</v>
      </c>
    </row>
    <row r="12" spans="1:4">
      <c r="A12" s="4" t="s">
        <v>65</v>
      </c>
      <c r="B12" s="5" t="n">
        <v>-117779</v>
      </c>
      <c r="C12" s="5" t="n">
        <v>343210</v>
      </c>
      <c r="D12" s="5" t="n">
        <v>-1478</v>
      </c>
    </row>
    <row r="13" spans="1:4">
      <c r="A13" s="4" t="s">
        <v>66</v>
      </c>
      <c r="B13" s="5" t="n">
        <v>1207760</v>
      </c>
      <c r="C13" s="5" t="n">
        <v>2926996</v>
      </c>
      <c r="D13" s="5" t="n">
        <v>6024983</v>
      </c>
    </row>
    <row r="14" spans="1:4">
      <c r="A14" s="3" t="s">
        <v>67</v>
      </c>
    </row>
    <row r="15" spans="1:4">
      <c r="A15" s="4" t="s">
        <v>68</v>
      </c>
      <c r="B15" s="5" t="n">
        <v>504778</v>
      </c>
      <c r="C15" s="5" t="n">
        <v>666245</v>
      </c>
      <c r="D15" s="5" t="n">
        <v>561608</v>
      </c>
    </row>
    <row r="16" spans="1:4">
      <c r="A16" s="4" t="s">
        <v>69</v>
      </c>
      <c r="B16" s="5" t="n">
        <v>2039344</v>
      </c>
      <c r="C16" s="5" t="n">
        <v>1358101</v>
      </c>
      <c r="D16" s="5" t="n">
        <v>514560</v>
      </c>
    </row>
    <row r="17" spans="1:4">
      <c r="A17" s="4" t="s">
        <v>70</v>
      </c>
      <c r="B17" s="5" t="n">
        <v>40414</v>
      </c>
      <c r="C17" s="4" t="s">
        <v>71</v>
      </c>
    </row>
    <row r="18" spans="1:4">
      <c r="A18" s="4" t="s">
        <v>72</v>
      </c>
      <c r="B18" s="5" t="n">
        <v>63852</v>
      </c>
      <c r="C18" s="5" t="n">
        <v>1009680</v>
      </c>
    </row>
    <row r="19" spans="1:4">
      <c r="A19" s="4" t="s">
        <v>73</v>
      </c>
      <c r="B19" s="5" t="n">
        <v>-1094718</v>
      </c>
      <c r="C19" s="5" t="n">
        <v>-1614822</v>
      </c>
      <c r="D19" s="5" t="n">
        <v>-295616</v>
      </c>
    </row>
    <row r="20" spans="1:4">
      <c r="A20" s="4" t="s">
        <v>74</v>
      </c>
      <c r="B20" s="5" t="n">
        <v>-399191</v>
      </c>
    </row>
    <row r="21" spans="1:4">
      <c r="A21" s="4" t="s">
        <v>75</v>
      </c>
      <c r="B21" s="5" t="n">
        <v>1154479</v>
      </c>
      <c r="C21" s="5" t="n">
        <v>1419204</v>
      </c>
      <c r="D21" s="5" t="n">
        <v>780552</v>
      </c>
    </row>
    <row r="22" spans="1:4">
      <c r="A22" s="4" t="s">
        <v>76</v>
      </c>
      <c r="B22" s="5" t="n">
        <v>-2362239</v>
      </c>
      <c r="C22" s="5" t="n">
        <v>-4346200</v>
      </c>
      <c r="D22" s="5" t="n">
        <v>-6805535</v>
      </c>
    </row>
    <row r="23" spans="1:4">
      <c r="A23" s="4" t="s">
        <v>77</v>
      </c>
      <c r="B23" s="5" t="n">
        <v>0</v>
      </c>
      <c r="C23" s="5" t="n">
        <v>0</v>
      </c>
      <c r="D23" s="5" t="n">
        <v>0</v>
      </c>
    </row>
    <row r="24" spans="1:4">
      <c r="A24" s="4" t="s">
        <v>78</v>
      </c>
      <c r="B24" s="6" t="n">
        <v>-2362239</v>
      </c>
      <c r="C24" s="6" t="n">
        <v>-4346200</v>
      </c>
      <c r="D24" s="6" t="n">
        <v>-6805535</v>
      </c>
    </row>
    <row r="25" spans="1:4">
      <c r="A25" s="4" t="s">
        <v>79</v>
      </c>
      <c r="B25" s="5" t="n">
        <v>237242674</v>
      </c>
      <c r="C25" s="5" t="n">
        <v>207131781</v>
      </c>
      <c r="D25" s="5" t="n">
        <v>199572966</v>
      </c>
    </row>
    <row r="26" spans="1:4">
      <c r="A26" s="4" t="s">
        <v>80</v>
      </c>
      <c r="B26" s="7" t="n">
        <v>-0.01</v>
      </c>
      <c r="C26" s="7" t="n">
        <v>-0.02</v>
      </c>
      <c r="D26" s="7" t="n">
        <v>-0.0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2</v>
      </c>
      <c r="B1" s="2" t="s">
        <v>1</v>
      </c>
    </row>
    <row r="2" spans="1:2">
      <c r="B2" s="2" t="s">
        <v>33</v>
      </c>
    </row>
    <row r="3" spans="1:2">
      <c r="A3" s="3" t="s">
        <v>3</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5</v>
      </c>
      <c r="B1" s="2" t="s">
        <v>1</v>
      </c>
    </row>
    <row r="2" spans="1:2">
      <c r="B2" s="2" t="s">
        <v>33</v>
      </c>
    </row>
    <row r="3" spans="1:2">
      <c r="A3" s="3" t="s">
        <v>3</v>
      </c>
    </row>
    <row r="4" spans="1:2">
      <c r="A4" s="4" t="s">
        <v>246</v>
      </c>
      <c r="B4"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8</v>
      </c>
      <c r="B1" s="2" t="s">
        <v>1</v>
      </c>
    </row>
    <row r="2" spans="1:2">
      <c r="B2" s="2" t="s">
        <v>33</v>
      </c>
    </row>
    <row r="3" spans="1:2">
      <c r="A3" s="3" t="s">
        <v>3</v>
      </c>
    </row>
    <row r="4" spans="1:2">
      <c r="A4" s="4" t="s">
        <v>249</v>
      </c>
      <c r="B4"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33</v>
      </c>
    </row>
    <row r="3" spans="1:2">
      <c r="A3" s="3" t="s">
        <v>176</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33</v>
      </c>
    </row>
    <row r="3" spans="1:2">
      <c r="A3" s="3" t="s">
        <v>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7</v>
      </c>
      <c r="B1" s="2" t="s">
        <v>1</v>
      </c>
    </row>
    <row r="2" spans="1:2">
      <c r="B2" s="2" t="s">
        <v>33</v>
      </c>
    </row>
    <row r="3" spans="1:2">
      <c r="A3" s="3" t="s">
        <v>185</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0</v>
      </c>
      <c r="B1" s="2" t="s">
        <v>1</v>
      </c>
    </row>
    <row r="2" spans="1:2">
      <c r="B2" s="2" t="s">
        <v>33</v>
      </c>
    </row>
    <row r="3" spans="1:2">
      <c r="A3" s="3" t="s">
        <v>3</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33</v>
      </c>
    </row>
    <row r="3" spans="1:2">
      <c r="A3" s="3" t="s">
        <v>3</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33</v>
      </c>
    </row>
    <row r="3" spans="1:2">
      <c r="A3" s="3" t="s">
        <v>193</v>
      </c>
    </row>
    <row r="4" spans="1:2">
      <c r="A4" s="4" t="s">
        <v>283</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33</v>
      </c>
    </row>
    <row r="3" spans="1:2">
      <c r="A3" s="3" t="s">
        <v>3</v>
      </c>
    </row>
    <row r="4" spans="1:2">
      <c r="A4" s="4" t="s">
        <v>286</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2"/>
    <col customWidth="1" max="2" min="2" width="23"/>
    <col customWidth="1" max="3" min="3" width="29"/>
    <col customWidth="1" max="4" min="4" width="52"/>
    <col customWidth="1" max="5" min="5" width="29"/>
    <col customWidth="1" max="6" min="6" width="12"/>
  </cols>
  <sheetData>
    <row r="1" spans="1:6">
      <c r="A1" s="1" t="s">
        <v>81</v>
      </c>
      <c r="B1" s="2" t="s">
        <v>82</v>
      </c>
      <c r="C1" s="2" t="s">
        <v>83</v>
      </c>
      <c r="D1" s="2" t="s">
        <v>84</v>
      </c>
      <c r="E1" s="2" t="s">
        <v>85</v>
      </c>
      <c r="F1" s="2" t="s">
        <v>86</v>
      </c>
    </row>
    <row r="2" spans="1:6">
      <c r="A2" s="4" t="s">
        <v>87</v>
      </c>
      <c r="B2" s="6" t="n">
        <v>74083975</v>
      </c>
      <c r="C2" s="6" t="n">
        <v>27213204</v>
      </c>
      <c r="E2" s="6" t="n">
        <v>-99893291</v>
      </c>
      <c r="F2" s="6" t="n">
        <v>1403888</v>
      </c>
    </row>
    <row r="3" spans="1:6">
      <c r="A3" s="4" t="s">
        <v>88</v>
      </c>
      <c r="B3" s="5" t="n">
        <v>197176368</v>
      </c>
    </row>
    <row r="4" spans="1:6">
      <c r="A4" s="4" t="s">
        <v>89</v>
      </c>
      <c r="B4" s="6" t="n">
        <v>110000</v>
      </c>
      <c r="F4" s="5" t="n">
        <v>110000</v>
      </c>
    </row>
    <row r="5" spans="1:6">
      <c r="A5" s="4" t="s">
        <v>90</v>
      </c>
      <c r="B5" s="5" t="n">
        <v>366668</v>
      </c>
    </row>
    <row r="6" spans="1:6">
      <c r="A6" s="4" t="s">
        <v>91</v>
      </c>
      <c r="B6" s="6" t="n">
        <v>751273</v>
      </c>
      <c r="F6" s="5" t="n">
        <v>751273</v>
      </c>
    </row>
    <row r="7" spans="1:6">
      <c r="A7" s="4" t="s">
        <v>92</v>
      </c>
      <c r="B7" s="5" t="n">
        <v>3756366</v>
      </c>
    </row>
    <row r="8" spans="1:6">
      <c r="A8" s="4" t="s">
        <v>93</v>
      </c>
      <c r="B8" s="6" t="n">
        <v>443252</v>
      </c>
      <c r="C8" s="5" t="n">
        <v>-443252</v>
      </c>
    </row>
    <row r="9" spans="1:6">
      <c r="A9" s="4" t="s">
        <v>94</v>
      </c>
      <c r="B9" s="6" t="n">
        <v>295312</v>
      </c>
      <c r="F9" s="5" t="n">
        <v>295312</v>
      </c>
    </row>
    <row r="10" spans="1:6">
      <c r="A10" s="4" t="s">
        <v>95</v>
      </c>
      <c r="B10" s="5" t="n">
        <v>1517143</v>
      </c>
    </row>
    <row r="11" spans="1:6">
      <c r="A11" s="4" t="s">
        <v>96</v>
      </c>
      <c r="B11" s="6" t="n">
        <v>62500</v>
      </c>
      <c r="F11" s="5" t="n">
        <v>62500</v>
      </c>
    </row>
    <row r="12" spans="1:6">
      <c r="A12" s="4" t="s">
        <v>97</v>
      </c>
      <c r="B12" s="5" t="n">
        <v>312500</v>
      </c>
    </row>
    <row r="13" spans="1:6">
      <c r="A13" s="4" t="s">
        <v>50</v>
      </c>
      <c r="D13" s="6" t="n">
        <v>173420</v>
      </c>
      <c r="F13" s="5" t="n">
        <v>173420</v>
      </c>
    </row>
    <row r="14" spans="1:6">
      <c r="A14" s="4" t="s">
        <v>98</v>
      </c>
      <c r="B14" s="6" t="n">
        <v>108827</v>
      </c>
      <c r="D14" s="5" t="n">
        <v>-1827</v>
      </c>
      <c r="F14" s="5" t="n">
        <v>107000</v>
      </c>
    </row>
    <row r="15" spans="1:6">
      <c r="A15" s="4" t="s">
        <v>99</v>
      </c>
      <c r="B15" s="5" t="n">
        <v>509524</v>
      </c>
    </row>
    <row r="16" spans="1:6">
      <c r="A16" s="4" t="s">
        <v>100</v>
      </c>
      <c r="C16" s="5" t="n">
        <v>148518</v>
      </c>
      <c r="D16" s="5" t="n">
        <v>-148518</v>
      </c>
    </row>
    <row r="17" spans="1:6">
      <c r="A17" s="4" t="s">
        <v>101</v>
      </c>
      <c r="B17" s="5" t="n">
        <v>750000</v>
      </c>
    </row>
    <row r="18" spans="1:6">
      <c r="A18" s="4" t="s">
        <v>78</v>
      </c>
      <c r="E18" s="5" t="n">
        <v>-6805535</v>
      </c>
      <c r="F18" s="5" t="n">
        <v>-6805535</v>
      </c>
    </row>
    <row r="19" spans="1:6">
      <c r="A19" s="4" t="s">
        <v>102</v>
      </c>
      <c r="B19" s="6" t="n">
        <v>75855139</v>
      </c>
      <c r="C19" s="5" t="n">
        <v>26918470</v>
      </c>
      <c r="D19" s="5" t="n">
        <v>23075</v>
      </c>
      <c r="E19" s="5" t="n">
        <v>-106698826</v>
      </c>
      <c r="F19" s="5" t="n">
        <v>-3902142</v>
      </c>
    </row>
    <row r="20" spans="1:6">
      <c r="A20" s="4" t="s">
        <v>103</v>
      </c>
      <c r="B20" s="5" t="n">
        <v>204388569</v>
      </c>
    </row>
    <row r="21" spans="1:6">
      <c r="A21" s="4" t="s">
        <v>89</v>
      </c>
      <c r="B21" s="6" t="n">
        <v>719403</v>
      </c>
      <c r="F21" s="5" t="n">
        <v>719403</v>
      </c>
    </row>
    <row r="22" spans="1:6">
      <c r="A22" s="4" t="s">
        <v>90</v>
      </c>
      <c r="B22" s="5" t="n">
        <v>3873223</v>
      </c>
    </row>
    <row r="23" spans="1:6">
      <c r="A23" s="4" t="s">
        <v>94</v>
      </c>
      <c r="B23" s="6" t="n">
        <v>107708</v>
      </c>
      <c r="F23" s="5" t="n">
        <v>107708</v>
      </c>
    </row>
    <row r="24" spans="1:6">
      <c r="A24" s="4" t="s">
        <v>95</v>
      </c>
      <c r="B24" s="5" t="n">
        <v>547643</v>
      </c>
    </row>
    <row r="25" spans="1:6">
      <c r="A25" s="4" t="s">
        <v>59</v>
      </c>
      <c r="C25" s="5" t="n">
        <v>442206</v>
      </c>
      <c r="F25" s="5" t="n">
        <v>442206</v>
      </c>
    </row>
    <row r="26" spans="1:6">
      <c r="A26" s="4" t="s">
        <v>104</v>
      </c>
      <c r="B26" s="6" t="n">
        <v>21909</v>
      </c>
      <c r="F26" s="5" t="n">
        <v>21909</v>
      </c>
    </row>
    <row r="27" spans="1:6">
      <c r="A27" s="4" t="s">
        <v>105</v>
      </c>
      <c r="B27" s="5" t="n">
        <v>132381</v>
      </c>
    </row>
    <row r="28" spans="1:6">
      <c r="A28" s="4" t="s">
        <v>106</v>
      </c>
      <c r="B28" s="6" t="n">
        <v>2536963</v>
      </c>
      <c r="F28" s="5" t="n">
        <v>2536963</v>
      </c>
    </row>
    <row r="29" spans="1:6">
      <c r="A29" s="4" t="s">
        <v>107</v>
      </c>
      <c r="B29" s="5" t="n">
        <v>20370895</v>
      </c>
    </row>
    <row r="30" spans="1:6">
      <c r="A30" s="4" t="s">
        <v>108</v>
      </c>
      <c r="B30" s="6" t="n">
        <v>20970</v>
      </c>
      <c r="F30" s="5" t="n">
        <v>20970</v>
      </c>
    </row>
    <row r="31" spans="1:6">
      <c r="A31" s="4" t="s">
        <v>109</v>
      </c>
      <c r="B31" s="5" t="n">
        <v>-750000</v>
      </c>
    </row>
    <row r="32" spans="1:6">
      <c r="A32" s="4" t="s">
        <v>72</v>
      </c>
      <c r="B32" s="6" t="n">
        <v>936102</v>
      </c>
      <c r="D32" s="5" t="n">
        <v>38975</v>
      </c>
      <c r="F32" s="5" t="n">
        <v>975077</v>
      </c>
    </row>
    <row r="33" spans="1:6">
      <c r="A33" s="4" t="s">
        <v>78</v>
      </c>
      <c r="E33" s="5" t="n">
        <v>-4346200</v>
      </c>
      <c r="F33" s="5" t="n">
        <v>-4346200</v>
      </c>
    </row>
    <row r="34" spans="1:6">
      <c r="A34" s="4" t="s">
        <v>110</v>
      </c>
      <c r="B34" s="6" t="n">
        <v>80198194</v>
      </c>
      <c r="C34" s="5" t="n">
        <v>27360676</v>
      </c>
      <c r="D34" s="5" t="n">
        <v>62050</v>
      </c>
      <c r="E34" s="5" t="n">
        <v>-111045026</v>
      </c>
      <c r="F34" s="5" t="n">
        <v>-3424106</v>
      </c>
    </row>
    <row r="35" spans="1:6">
      <c r="A35" s="4" t="s">
        <v>111</v>
      </c>
      <c r="B35" s="5" t="n">
        <v>228562711</v>
      </c>
    </row>
    <row r="36" spans="1:6">
      <c r="A36" s="4" t="s">
        <v>89</v>
      </c>
      <c r="B36" s="6" t="n">
        <v>866200</v>
      </c>
      <c r="F36" s="5" t="n">
        <v>866200</v>
      </c>
    </row>
    <row r="37" spans="1:6">
      <c r="A37" s="4" t="s">
        <v>90</v>
      </c>
      <c r="B37" s="5" t="n">
        <v>14739272</v>
      </c>
    </row>
    <row r="38" spans="1:6">
      <c r="A38" s="4" t="s">
        <v>94</v>
      </c>
      <c r="B38" s="6" t="n">
        <v>13379</v>
      </c>
      <c r="F38" s="5" t="n">
        <v>13379</v>
      </c>
    </row>
    <row r="39" spans="1:6">
      <c r="A39" s="4" t="s">
        <v>95</v>
      </c>
      <c r="B39" s="5" t="n">
        <v>79765</v>
      </c>
    </row>
    <row r="40" spans="1:6">
      <c r="A40" s="4" t="s">
        <v>59</v>
      </c>
      <c r="C40" s="5" t="n">
        <v>140612</v>
      </c>
      <c r="F40" s="5" t="n">
        <v>140612</v>
      </c>
    </row>
    <row r="41" spans="1:6">
      <c r="A41" s="4" t="s">
        <v>106</v>
      </c>
      <c r="B41" s="6" t="n">
        <v>1205130</v>
      </c>
      <c r="F41" s="5" t="n">
        <v>1205130</v>
      </c>
    </row>
    <row r="42" spans="1:6">
      <c r="A42" s="4" t="s">
        <v>107</v>
      </c>
      <c r="B42" s="5" t="n">
        <v>16220951</v>
      </c>
    </row>
    <row r="43" spans="1:6">
      <c r="A43" s="4" t="s">
        <v>100</v>
      </c>
      <c r="C43" s="5" t="n">
        <v>129621</v>
      </c>
      <c r="D43" s="5" t="n">
        <v>-129621</v>
      </c>
    </row>
    <row r="44" spans="1:6">
      <c r="A44" s="4" t="s">
        <v>112</v>
      </c>
      <c r="D44" s="5" t="n">
        <v>137854</v>
      </c>
      <c r="F44" s="5" t="n">
        <v>137854</v>
      </c>
    </row>
    <row r="45" spans="1:6">
      <c r="A45" s="4" t="s">
        <v>78</v>
      </c>
      <c r="E45" s="5" t="n">
        <v>-2362239</v>
      </c>
      <c r="F45" s="5" t="n">
        <v>-2362239</v>
      </c>
    </row>
    <row r="46" spans="1:6">
      <c r="A46" s="4" t="s">
        <v>113</v>
      </c>
      <c r="B46" s="6" t="n">
        <v>82282903</v>
      </c>
      <c r="C46" s="6" t="n">
        <v>27630909</v>
      </c>
      <c r="D46" s="6" t="n">
        <v>70283</v>
      </c>
      <c r="E46" s="6" t="n">
        <v>-113407265</v>
      </c>
      <c r="F46" s="6" t="n">
        <v>-3423170</v>
      </c>
    </row>
    <row r="47" spans="1:6">
      <c r="A47" s="4" t="s">
        <v>114</v>
      </c>
      <c r="B47" s="5" t="n">
        <v>2596026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69"/>
  </cols>
  <sheetData>
    <row r="1" spans="1:2">
      <c r="A1" s="1" t="s">
        <v>288</v>
      </c>
      <c r="B1" s="2" t="s">
        <v>1</v>
      </c>
    </row>
    <row r="2" spans="1:2">
      <c r="B2" s="2" t="s">
        <v>33</v>
      </c>
    </row>
    <row r="3" spans="1:2">
      <c r="A3" s="3" t="s">
        <v>3</v>
      </c>
    </row>
    <row r="4" spans="1:2">
      <c r="A4" s="4" t="s">
        <v>289</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33</v>
      </c>
    </row>
    <row r="3" spans="1:2">
      <c r="A3" s="3" t="s">
        <v>3</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00</v>
      </c>
      <c r="B1" s="2" t="s">
        <v>1</v>
      </c>
    </row>
    <row r="2" spans="1:4">
      <c r="B2" s="2" t="s">
        <v>33</v>
      </c>
      <c r="C2" s="2" t="s">
        <v>34</v>
      </c>
      <c r="D2" s="2" t="s">
        <v>55</v>
      </c>
    </row>
    <row r="3" spans="1:4">
      <c r="A3" s="3" t="s">
        <v>3</v>
      </c>
    </row>
    <row r="4" spans="1:4">
      <c r="A4" s="4" t="s">
        <v>78</v>
      </c>
      <c r="B4" s="6" t="n">
        <v>2362239</v>
      </c>
      <c r="C4" s="6" t="n">
        <v>4346200</v>
      </c>
      <c r="D4" s="6" t="n">
        <v>6805535</v>
      </c>
    </row>
    <row r="5" spans="1:4">
      <c r="A5" s="4" t="s">
        <v>301</v>
      </c>
      <c r="B5" s="5" t="n">
        <v>1464637</v>
      </c>
      <c r="C5" s="5" t="n">
        <v>2721487</v>
      </c>
      <c r="D5" s="6" t="n">
        <v>2889025</v>
      </c>
    </row>
    <row r="6" spans="1:4">
      <c r="A6" s="4" t="s">
        <v>302</v>
      </c>
      <c r="B6" s="6" t="n">
        <v>3828503</v>
      </c>
      <c r="C6" s="6" t="n">
        <v>386539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303</v>
      </c>
      <c r="B1" s="2" t="s">
        <v>1</v>
      </c>
    </row>
    <row r="2" spans="1:2">
      <c r="B2" s="2" t="s">
        <v>33</v>
      </c>
    </row>
    <row r="3" spans="1:2">
      <c r="A3" s="4" t="s">
        <v>304</v>
      </c>
    </row>
    <row r="4" spans="1:2">
      <c r="A4" s="3" t="s">
        <v>3</v>
      </c>
    </row>
    <row r="5" spans="1:2">
      <c r="A5" s="4" t="s">
        <v>305</v>
      </c>
      <c r="B5"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07</v>
      </c>
      <c r="B1" s="2" t="s">
        <v>1</v>
      </c>
    </row>
    <row r="2" spans="1:4">
      <c r="B2" s="2" t="s">
        <v>33</v>
      </c>
      <c r="C2" s="2" t="s">
        <v>34</v>
      </c>
      <c r="D2" s="2" t="s">
        <v>55</v>
      </c>
    </row>
    <row r="3" spans="1:4">
      <c r="A3" s="3" t="s">
        <v>308</v>
      </c>
    </row>
    <row r="4" spans="1:4">
      <c r="A4" s="4" t="s">
        <v>120</v>
      </c>
      <c r="B4" s="6" t="n">
        <v>0</v>
      </c>
      <c r="C4" s="6" t="n">
        <v>0</v>
      </c>
      <c r="D4" s="6" t="n">
        <v>363811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09</v>
      </c>
      <c r="B1" s="2" t="s">
        <v>1</v>
      </c>
    </row>
    <row r="2" spans="1:4">
      <c r="B2" s="2" t="s">
        <v>33</v>
      </c>
      <c r="C2" s="2" t="s">
        <v>34</v>
      </c>
      <c r="D2" s="2" t="s">
        <v>55</v>
      </c>
    </row>
    <row r="3" spans="1:4">
      <c r="A3" s="3" t="s">
        <v>308</v>
      </c>
    </row>
    <row r="4" spans="1:4">
      <c r="A4" s="4" t="s">
        <v>310</v>
      </c>
      <c r="B4" s="4" t="s">
        <v>71</v>
      </c>
      <c r="C4" s="4" t="s">
        <v>71</v>
      </c>
      <c r="D4" s="6" t="n">
        <v>7198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11</v>
      </c>
      <c r="B1" s="2" t="s">
        <v>1</v>
      </c>
    </row>
    <row r="2" spans="1:3">
      <c r="B2" s="2" t="s">
        <v>33</v>
      </c>
      <c r="C2" s="2" t="s">
        <v>34</v>
      </c>
    </row>
    <row r="3" spans="1:3">
      <c r="A3" s="3" t="s">
        <v>312</v>
      </c>
    </row>
    <row r="4" spans="1:3">
      <c r="A4" s="4" t="s">
        <v>313</v>
      </c>
      <c r="B4" s="6" t="n">
        <v>40414</v>
      </c>
      <c r="C4" s="4" t="s">
        <v>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314</v>
      </c>
      <c r="B1" s="2" t="s">
        <v>315</v>
      </c>
      <c r="D1" s="2" t="s">
        <v>1</v>
      </c>
    </row>
    <row r="2" spans="1:6">
      <c r="B2" s="2" t="s">
        <v>316</v>
      </c>
      <c r="C2" s="2" t="s">
        <v>317</v>
      </c>
      <c r="D2" s="2" t="s">
        <v>33</v>
      </c>
      <c r="E2" s="2" t="s">
        <v>34</v>
      </c>
      <c r="F2" s="2" t="s">
        <v>55</v>
      </c>
    </row>
    <row r="3" spans="1:6">
      <c r="A3" s="3" t="s">
        <v>3</v>
      </c>
    </row>
    <row r="4" spans="1:6">
      <c r="A4" s="4" t="s">
        <v>318</v>
      </c>
      <c r="F4" s="7" t="n">
        <v>0.2</v>
      </c>
    </row>
    <row r="5" spans="1:6">
      <c r="A5" s="4" t="s">
        <v>89</v>
      </c>
      <c r="D5" s="6" t="n">
        <v>866200</v>
      </c>
      <c r="E5" s="6" t="n">
        <v>719403</v>
      </c>
      <c r="F5" s="6" t="n">
        <v>110000</v>
      </c>
    </row>
    <row r="6" spans="1:6">
      <c r="A6" s="4" t="s">
        <v>319</v>
      </c>
    </row>
    <row r="7" spans="1:6">
      <c r="A7" s="3" t="s">
        <v>3</v>
      </c>
    </row>
    <row r="8" spans="1:6">
      <c r="A8" s="4" t="s">
        <v>320</v>
      </c>
      <c r="D8" s="5" t="n">
        <v>2000000</v>
      </c>
    </row>
    <row r="9" spans="1:6">
      <c r="A9" s="4" t="s">
        <v>321</v>
      </c>
    </row>
    <row r="10" spans="1:6">
      <c r="A10" s="3" t="s">
        <v>3</v>
      </c>
    </row>
    <row r="11" spans="1:6">
      <c r="A11" s="4" t="s">
        <v>322</v>
      </c>
      <c r="B11" s="5" t="n">
        <v>250000</v>
      </c>
      <c r="C11" s="5" t="n">
        <v>1000000</v>
      </c>
    </row>
    <row r="12" spans="1:6">
      <c r="A12" s="4" t="s">
        <v>323</v>
      </c>
      <c r="B12" s="6" t="n">
        <v>56861</v>
      </c>
      <c r="C12" s="6" t="n">
        <v>200000</v>
      </c>
    </row>
    <row r="13" spans="1:6">
      <c r="A13" s="4" t="s">
        <v>324</v>
      </c>
      <c r="C13" s="5" t="n">
        <v>1000000</v>
      </c>
    </row>
    <row r="14" spans="1:6">
      <c r="A14" s="4" t="s">
        <v>82</v>
      </c>
    </row>
    <row r="15" spans="1:6">
      <c r="A15" s="3" t="s">
        <v>3</v>
      </c>
    </row>
    <row r="16" spans="1:6">
      <c r="A16" s="4" t="s">
        <v>325</v>
      </c>
      <c r="F16" s="5" t="n">
        <v>750000</v>
      </c>
    </row>
    <row r="17" spans="1:6">
      <c r="A17" s="4" t="s">
        <v>326</v>
      </c>
      <c r="E17" s="5" t="n">
        <v>750000</v>
      </c>
    </row>
    <row r="18" spans="1:6">
      <c r="A18" s="4" t="s">
        <v>89</v>
      </c>
      <c r="D18" s="6" t="n">
        <v>866200</v>
      </c>
      <c r="E18" s="6" t="n">
        <v>719403</v>
      </c>
      <c r="F18" s="6" t="n">
        <v>110000</v>
      </c>
    </row>
    <row r="19" spans="1:6">
      <c r="A19" s="4" t="s">
        <v>90</v>
      </c>
      <c r="D19" s="5" t="n">
        <v>14739272</v>
      </c>
      <c r="E19" s="5" t="n">
        <v>3873223</v>
      </c>
      <c r="F19" s="5" t="n">
        <v>366668</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2"/>
    <col customWidth="1" max="3" min="3" width="26"/>
    <col customWidth="1" max="4" min="4" width="26"/>
  </cols>
  <sheetData>
    <row r="1" spans="1:4">
      <c r="A1" s="1" t="s">
        <v>327</v>
      </c>
      <c r="B1" s="2" t="s">
        <v>1</v>
      </c>
    </row>
    <row r="2" spans="1:4">
      <c r="B2" s="2" t="s">
        <v>328</v>
      </c>
      <c r="C2" s="2" t="s">
        <v>329</v>
      </c>
      <c r="D2" s="2" t="s">
        <v>330</v>
      </c>
    </row>
    <row r="3" spans="1:4">
      <c r="A3" s="3" t="s">
        <v>331</v>
      </c>
    </row>
    <row r="4" spans="1:4">
      <c r="A4" s="4" t="s">
        <v>332</v>
      </c>
      <c r="B4" s="5" t="n">
        <v>18840000</v>
      </c>
    </row>
    <row r="5" spans="1:4">
      <c r="A5" s="4" t="s">
        <v>333</v>
      </c>
      <c r="B5" s="4" t="s">
        <v>334</v>
      </c>
    </row>
    <row r="6" spans="1:4">
      <c r="A6" s="4" t="s">
        <v>335</v>
      </c>
      <c r="B6" s="7" t="n">
        <v>0.29</v>
      </c>
      <c r="C6" s="7" t="n">
        <v>0.37</v>
      </c>
      <c r="D6" s="7" t="n">
        <v>0.45</v>
      </c>
    </row>
    <row r="7" spans="1:4">
      <c r="A7" s="4" t="s">
        <v>336</v>
      </c>
      <c r="B7" s="5" t="n">
        <v>6250000</v>
      </c>
      <c r="C7" s="5" t="n">
        <v>6595000</v>
      </c>
      <c r="D7" s="5" t="n">
        <v>4395000</v>
      </c>
    </row>
    <row r="8" spans="1:4">
      <c r="A8" s="4" t="s">
        <v>337</v>
      </c>
    </row>
    <row r="9" spans="1:4">
      <c r="A9" s="3" t="s">
        <v>331</v>
      </c>
    </row>
    <row r="10" spans="1:4">
      <c r="A10" s="4" t="s">
        <v>336</v>
      </c>
      <c r="B10" s="5" t="n">
        <v>700000</v>
      </c>
      <c r="C10" s="5" t="n">
        <v>2500000</v>
      </c>
      <c r="D10" s="4" t="s">
        <v>71</v>
      </c>
    </row>
    <row r="11" spans="1:4">
      <c r="A11" s="4" t="s">
        <v>338</v>
      </c>
    </row>
    <row r="12" spans="1:4">
      <c r="A12" s="3" t="s">
        <v>331</v>
      </c>
    </row>
    <row r="13" spans="1:4">
      <c r="A13" s="4" t="s">
        <v>336</v>
      </c>
      <c r="B13" s="5" t="n">
        <v>1500000</v>
      </c>
      <c r="C13" s="5" t="n">
        <v>390000</v>
      </c>
      <c r="D13" s="4" t="s">
        <v>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21"/>
  </cols>
  <sheetData>
    <row r="1" spans="1:2">
      <c r="A1" s="1" t="s">
        <v>339</v>
      </c>
      <c r="B1" s="2" t="s">
        <v>1</v>
      </c>
    </row>
    <row r="2" spans="1:2">
      <c r="B2" s="2" t="s">
        <v>340</v>
      </c>
    </row>
    <row r="3" spans="1:2">
      <c r="A3" s="3" t="s">
        <v>3</v>
      </c>
    </row>
    <row r="4" spans="1:2">
      <c r="A4" s="4" t="s">
        <v>341</v>
      </c>
      <c r="B4" s="6" t="n">
        <v>29092550</v>
      </c>
    </row>
    <row r="5" spans="1:2">
      <c r="A5" s="4" t="s">
        <v>342</v>
      </c>
    </row>
    <row r="6" spans="1:2">
      <c r="A6" s="3" t="s">
        <v>3</v>
      </c>
    </row>
    <row r="7" spans="1:2">
      <c r="A7" s="4" t="s">
        <v>341</v>
      </c>
      <c r="B7" s="5" t="n">
        <v>29000000</v>
      </c>
    </row>
    <row r="8" spans="1:2">
      <c r="A8" s="4" t="s">
        <v>343</v>
      </c>
      <c r="B8" s="6" t="n">
        <v>13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15</v>
      </c>
      <c r="B1" s="2" t="s">
        <v>1</v>
      </c>
    </row>
    <row r="2" spans="1:4">
      <c r="B2" s="2" t="s">
        <v>33</v>
      </c>
      <c r="C2" s="2" t="s">
        <v>34</v>
      </c>
      <c r="D2" s="2" t="s">
        <v>55</v>
      </c>
    </row>
    <row r="3" spans="1:4">
      <c r="A3" s="3" t="s">
        <v>116</v>
      </c>
    </row>
    <row r="4" spans="1:4">
      <c r="A4" s="4" t="s">
        <v>117</v>
      </c>
      <c r="B4" s="6" t="n">
        <v>-2362239</v>
      </c>
      <c r="C4" s="6" t="n">
        <v>-4346200</v>
      </c>
      <c r="D4" s="6" t="n">
        <v>-6805535</v>
      </c>
    </row>
    <row r="5" spans="1:4">
      <c r="A5" s="3" t="s">
        <v>118</v>
      </c>
    </row>
    <row r="6" spans="1:4">
      <c r="A6" s="4" t="s">
        <v>63</v>
      </c>
      <c r="B6" s="5" t="n">
        <v>156960</v>
      </c>
      <c r="C6" s="5" t="n">
        <v>133785</v>
      </c>
      <c r="D6" s="5" t="n">
        <v>26527</v>
      </c>
    </row>
    <row r="7" spans="1:4">
      <c r="A7" s="4" t="s">
        <v>62</v>
      </c>
      <c r="B7" s="5" t="n">
        <v>3922</v>
      </c>
      <c r="C7" s="5" t="n">
        <v>3992</v>
      </c>
      <c r="D7" s="5" t="n">
        <v>5270</v>
      </c>
    </row>
    <row r="8" spans="1:4">
      <c r="A8" s="4" t="s">
        <v>64</v>
      </c>
      <c r="D8" s="5" t="n">
        <v>43543</v>
      </c>
    </row>
    <row r="9" spans="1:4">
      <c r="A9" s="4" t="s">
        <v>119</v>
      </c>
      <c r="B9" s="5" t="n">
        <v>10000</v>
      </c>
    </row>
    <row r="10" spans="1:4">
      <c r="A10" s="4" t="s">
        <v>120</v>
      </c>
      <c r="B10" s="5" t="n">
        <v>0</v>
      </c>
      <c r="C10" s="5" t="n">
        <v>0</v>
      </c>
      <c r="D10" s="5" t="n">
        <v>3638118</v>
      </c>
    </row>
    <row r="11" spans="1:4">
      <c r="A11" s="4" t="s">
        <v>69</v>
      </c>
      <c r="B11" s="5" t="n">
        <v>2039344</v>
      </c>
      <c r="C11" s="5" t="n">
        <v>1358101</v>
      </c>
      <c r="D11" s="5" t="n">
        <v>514560</v>
      </c>
    </row>
    <row r="12" spans="1:4">
      <c r="A12" s="4" t="s">
        <v>121</v>
      </c>
      <c r="B12" s="5" t="n">
        <v>47435</v>
      </c>
    </row>
    <row r="13" spans="1:4">
      <c r="A13" s="4" t="s">
        <v>72</v>
      </c>
      <c r="B13" s="5" t="n">
        <v>63852</v>
      </c>
      <c r="C13" s="5" t="n">
        <v>1009680</v>
      </c>
    </row>
    <row r="14" spans="1:4">
      <c r="A14" s="4" t="s">
        <v>73</v>
      </c>
      <c r="B14" s="5" t="n">
        <v>-1094718</v>
      </c>
      <c r="C14" s="5" t="n">
        <v>-1614822</v>
      </c>
      <c r="D14" s="5" t="n">
        <v>-295616</v>
      </c>
    </row>
    <row r="15" spans="1:4">
      <c r="A15" s="4" t="s">
        <v>74</v>
      </c>
      <c r="B15" s="5" t="n">
        <v>-399191</v>
      </c>
    </row>
    <row r="16" spans="1:4">
      <c r="A16" s="4" t="s">
        <v>59</v>
      </c>
      <c r="B16" s="5" t="n">
        <v>140612</v>
      </c>
      <c r="C16" s="5" t="n">
        <v>442206</v>
      </c>
    </row>
    <row r="17" spans="1:4">
      <c r="A17" s="4" t="s">
        <v>122</v>
      </c>
      <c r="D17" s="5" t="n">
        <v>62500</v>
      </c>
    </row>
    <row r="18" spans="1:4">
      <c r="A18" s="4" t="s">
        <v>123</v>
      </c>
      <c r="D18" s="5" t="n">
        <v>-60623</v>
      </c>
    </row>
    <row r="19" spans="1:4">
      <c r="A19" s="4" t="s">
        <v>124</v>
      </c>
      <c r="B19" s="5" t="n">
        <v>220</v>
      </c>
      <c r="C19" s="5" t="n">
        <v>983</v>
      </c>
      <c r="D19" s="5" t="n">
        <v>608</v>
      </c>
    </row>
    <row r="20" spans="1:4">
      <c r="A20" s="4" t="s">
        <v>125</v>
      </c>
      <c r="B20" s="5" t="n">
        <v>-87033</v>
      </c>
    </row>
    <row r="21" spans="1:4">
      <c r="A21" s="4" t="s">
        <v>126</v>
      </c>
      <c r="B21" s="5" t="n">
        <v>-1480836</v>
      </c>
      <c r="C21" s="5" t="n">
        <v>-3012275</v>
      </c>
      <c r="D21" s="5" t="n">
        <v>-2870648</v>
      </c>
    </row>
    <row r="22" spans="1:4">
      <c r="A22" s="3" t="s">
        <v>127</v>
      </c>
    </row>
    <row r="23" spans="1:4">
      <c r="A23" s="4" t="s">
        <v>128</v>
      </c>
      <c r="B23" s="5" t="n">
        <v>324016</v>
      </c>
      <c r="C23" s="5" t="n">
        <v>-415857</v>
      </c>
    </row>
    <row r="24" spans="1:4">
      <c r="A24" s="4" t="s">
        <v>129</v>
      </c>
      <c r="B24" s="5" t="n">
        <v>33582</v>
      </c>
      <c r="C24" s="5" t="n">
        <v>-16986</v>
      </c>
      <c r="D24" s="5" t="n">
        <v>5899</v>
      </c>
    </row>
    <row r="25" spans="1:4">
      <c r="A25" s="4" t="s">
        <v>130</v>
      </c>
      <c r="B25" s="5" t="n">
        <v>-341399</v>
      </c>
      <c r="C25" s="5" t="n">
        <v>723631</v>
      </c>
      <c r="D25" s="5" t="n">
        <v>-24276</v>
      </c>
    </row>
    <row r="26" spans="1:4">
      <c r="A26" s="4" t="s">
        <v>131</v>
      </c>
      <c r="B26" s="5" t="n">
        <v>-1464637</v>
      </c>
      <c r="C26" s="5" t="n">
        <v>-2721487</v>
      </c>
      <c r="D26" s="5" t="n">
        <v>-2889025</v>
      </c>
    </row>
    <row r="27" spans="1:4">
      <c r="A27" s="3" t="s">
        <v>132</v>
      </c>
    </row>
    <row r="28" spans="1:4">
      <c r="A28" s="4" t="s">
        <v>133</v>
      </c>
      <c r="B28" s="5" t="n">
        <v>-3548</v>
      </c>
      <c r="C28" s="5" t="n">
        <v>-3809</v>
      </c>
      <c r="D28" s="5" t="n">
        <v>-1274</v>
      </c>
    </row>
    <row r="29" spans="1:4">
      <c r="A29" s="4" t="s">
        <v>41</v>
      </c>
      <c r="B29" s="5" t="n">
        <v>-121603</v>
      </c>
      <c r="C29" s="5" t="n">
        <v>-161647</v>
      </c>
      <c r="D29" s="5" t="n">
        <v>-192873</v>
      </c>
    </row>
    <row r="30" spans="1:4">
      <c r="A30" s="4" t="s">
        <v>134</v>
      </c>
      <c r="D30" s="5" t="n">
        <v>-1125218</v>
      </c>
    </row>
    <row r="31" spans="1:4">
      <c r="A31" s="4" t="s">
        <v>135</v>
      </c>
      <c r="D31" s="5" t="n">
        <v>643901</v>
      </c>
    </row>
    <row r="32" spans="1:4">
      <c r="A32" s="4" t="s">
        <v>136</v>
      </c>
      <c r="B32" s="5" t="n">
        <v>-125151</v>
      </c>
      <c r="C32" s="5" t="n">
        <v>-165456</v>
      </c>
      <c r="D32" s="5" t="n">
        <v>-675464</v>
      </c>
    </row>
    <row r="33" spans="1:4">
      <c r="A33" s="3" t="s">
        <v>137</v>
      </c>
    </row>
    <row r="34" spans="1:4">
      <c r="A34" s="4" t="s">
        <v>89</v>
      </c>
      <c r="B34" s="5" t="n">
        <v>866200</v>
      </c>
      <c r="C34" s="5" t="n">
        <v>719403</v>
      </c>
      <c r="D34" s="5" t="n">
        <v>861273</v>
      </c>
    </row>
    <row r="35" spans="1:4">
      <c r="A35" s="4" t="s">
        <v>138</v>
      </c>
      <c r="B35" s="5" t="n">
        <v>1457983</v>
      </c>
      <c r="C35" s="5" t="n">
        <v>1788974</v>
      </c>
      <c r="D35" s="5" t="n">
        <v>2490333</v>
      </c>
    </row>
    <row r="36" spans="1:4">
      <c r="A36" s="4" t="s">
        <v>139</v>
      </c>
      <c r="B36" s="5" t="n">
        <v>-662080</v>
      </c>
      <c r="C36" s="5" t="n">
        <v>-581618</v>
      </c>
      <c r="D36" s="5" t="n">
        <v>-260428</v>
      </c>
    </row>
    <row r="37" spans="1:4">
      <c r="A37" s="4" t="s">
        <v>140</v>
      </c>
      <c r="D37" s="5" t="n">
        <v>180000</v>
      </c>
    </row>
    <row r="38" spans="1:4">
      <c r="A38" s="4" t="s">
        <v>141</v>
      </c>
      <c r="D38" s="5" t="n">
        <v>-180000</v>
      </c>
    </row>
    <row r="39" spans="1:4">
      <c r="A39" s="4" t="s">
        <v>142</v>
      </c>
      <c r="B39" s="5" t="n">
        <v>125328</v>
      </c>
      <c r="C39" s="5" t="n">
        <v>666245</v>
      </c>
      <c r="D39" s="5" t="n">
        <v>585989</v>
      </c>
    </row>
    <row r="40" spans="1:4">
      <c r="A40" s="4" t="s">
        <v>143</v>
      </c>
      <c r="C40" s="5" t="n">
        <v>15000</v>
      </c>
      <c r="D40" s="5" t="n">
        <v>16882</v>
      </c>
    </row>
    <row r="41" spans="1:4">
      <c r="A41" s="4" t="s">
        <v>144</v>
      </c>
      <c r="B41" s="5" t="n">
        <v>1787431</v>
      </c>
      <c r="C41" s="5" t="n">
        <v>2608004</v>
      </c>
      <c r="D41" s="5" t="n">
        <v>3694049</v>
      </c>
    </row>
    <row r="42" spans="1:4">
      <c r="A42" s="4" t="s">
        <v>145</v>
      </c>
      <c r="B42" s="5" t="n">
        <v>197643</v>
      </c>
      <c r="C42" s="5" t="n">
        <v>-278939</v>
      </c>
      <c r="D42" s="5" t="n">
        <v>129560</v>
      </c>
    </row>
    <row r="43" spans="1:4">
      <c r="A43" s="4" t="s">
        <v>146</v>
      </c>
      <c r="B43" s="5" t="n">
        <v>9189</v>
      </c>
      <c r="C43" s="5" t="n">
        <v>288128</v>
      </c>
      <c r="D43" s="5" t="n">
        <v>158568</v>
      </c>
    </row>
    <row r="44" spans="1:4">
      <c r="A44" s="4" t="s">
        <v>147</v>
      </c>
      <c r="B44" s="5" t="n">
        <v>206832</v>
      </c>
      <c r="C44" s="5" t="n">
        <v>9189</v>
      </c>
      <c r="D44" s="5" t="n">
        <v>288128</v>
      </c>
    </row>
    <row r="45" spans="1:4">
      <c r="A45" s="3" t="s">
        <v>148</v>
      </c>
    </row>
    <row r="46" spans="1:4">
      <c r="A46" s="4" t="s">
        <v>149</v>
      </c>
      <c r="B46" s="5" t="n">
        <v>322930</v>
      </c>
      <c r="C46" s="5" t="n">
        <v>321700</v>
      </c>
      <c r="D46" s="5" t="n">
        <v>129987</v>
      </c>
    </row>
    <row r="47" spans="1:4">
      <c r="A47" s="4" t="s">
        <v>150</v>
      </c>
      <c r="B47" s="5" t="n">
        <v>0</v>
      </c>
      <c r="C47" s="5" t="n">
        <v>0</v>
      </c>
      <c r="D47" s="5" t="n">
        <v>0</v>
      </c>
    </row>
    <row r="48" spans="1:4">
      <c r="A48" s="4" t="s">
        <v>94</v>
      </c>
      <c r="B48" s="5" t="n">
        <v>13379</v>
      </c>
      <c r="C48" s="5" t="n">
        <v>107708</v>
      </c>
      <c r="D48" s="5" t="n">
        <v>295312</v>
      </c>
    </row>
    <row r="49" spans="1:4">
      <c r="A49" s="4" t="s">
        <v>151</v>
      </c>
      <c r="C49" s="5" t="n">
        <v>21909</v>
      </c>
    </row>
    <row r="50" spans="1:4">
      <c r="A50" s="4" t="s">
        <v>96</v>
      </c>
      <c r="D50" s="5" t="n">
        <v>62500</v>
      </c>
    </row>
    <row r="51" spans="1:4">
      <c r="A51" s="4" t="s">
        <v>106</v>
      </c>
      <c r="B51" s="6" t="n">
        <v>1205130</v>
      </c>
      <c r="C51" s="6" t="n">
        <v>2536963</v>
      </c>
      <c r="D51" s="6" t="n">
        <v>1088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1"/>
    <col customWidth="1" max="7" min="7" width="21"/>
    <col customWidth="1" max="8" min="8" width="21"/>
    <col customWidth="1" max="9" min="9" width="21"/>
    <col customWidth="1" max="10" min="10" width="21"/>
  </cols>
  <sheetData>
    <row r="1" spans="1:10">
      <c r="A1" s="1" t="s">
        <v>344</v>
      </c>
      <c r="B1" s="2" t="s">
        <v>1</v>
      </c>
    </row>
    <row r="2" spans="1:10">
      <c r="B2" s="2" t="s">
        <v>345</v>
      </c>
      <c r="C2" s="2" t="s">
        <v>329</v>
      </c>
      <c r="D2" s="2" t="s">
        <v>330</v>
      </c>
      <c r="E2" s="2" t="s">
        <v>346</v>
      </c>
      <c r="F2" s="2" t="s">
        <v>347</v>
      </c>
      <c r="G2" s="2" t="s">
        <v>348</v>
      </c>
      <c r="H2" s="2" t="s">
        <v>349</v>
      </c>
      <c r="I2" s="2" t="s">
        <v>350</v>
      </c>
      <c r="J2" s="2" t="s">
        <v>351</v>
      </c>
    </row>
    <row r="3" spans="1:10">
      <c r="A3" s="3" t="s">
        <v>3</v>
      </c>
    </row>
    <row r="4" spans="1:10">
      <c r="A4" s="4" t="s">
        <v>352</v>
      </c>
      <c r="B4" s="5" t="n">
        <v>2200000</v>
      </c>
      <c r="C4" s="5" t="n">
        <v>2890000</v>
      </c>
    </row>
    <row r="5" spans="1:10">
      <c r="A5" s="4" t="s">
        <v>353</v>
      </c>
      <c r="B5" s="7" t="n">
        <v>0.1</v>
      </c>
      <c r="C5" s="7" t="n">
        <v>0.25</v>
      </c>
    </row>
    <row r="6" spans="1:10">
      <c r="A6" s="4" t="s">
        <v>354</v>
      </c>
      <c r="B6" s="6" t="n">
        <v>1007220</v>
      </c>
      <c r="C6" s="6" t="n">
        <v>1361998</v>
      </c>
    </row>
    <row r="7" spans="1:10">
      <c r="A7" s="4" t="s">
        <v>355</v>
      </c>
    </row>
    <row r="8" spans="1:10">
      <c r="A8" s="3" t="s">
        <v>3</v>
      </c>
    </row>
    <row r="9" spans="1:10">
      <c r="A9" s="4" t="s">
        <v>356</v>
      </c>
      <c r="D9" s="6" t="n">
        <v>113266</v>
      </c>
      <c r="E9" s="6" t="n">
        <v>150000</v>
      </c>
    </row>
    <row r="10" spans="1:10">
      <c r="A10" s="4" t="s">
        <v>357</v>
      </c>
      <c r="D10" s="5" t="n">
        <v>700000</v>
      </c>
      <c r="E10" s="5" t="n">
        <v>700000</v>
      </c>
    </row>
    <row r="11" spans="1:10">
      <c r="A11" s="4" t="s">
        <v>358</v>
      </c>
      <c r="D11" s="6" t="n">
        <v>140000</v>
      </c>
    </row>
    <row r="12" spans="1:10">
      <c r="A12" s="4" t="s">
        <v>337</v>
      </c>
    </row>
    <row r="13" spans="1:10">
      <c r="A13" s="3" t="s">
        <v>3</v>
      </c>
    </row>
    <row r="14" spans="1:10">
      <c r="A14" s="4" t="s">
        <v>352</v>
      </c>
      <c r="B14" s="5" t="n">
        <v>700000</v>
      </c>
      <c r="C14" s="5" t="n">
        <v>1950000</v>
      </c>
      <c r="D14" s="5" t="n">
        <v>0</v>
      </c>
      <c r="E14" s="5" t="n">
        <v>0</v>
      </c>
    </row>
    <row r="15" spans="1:10">
      <c r="A15" s="4" t="s">
        <v>353</v>
      </c>
      <c r="B15" s="7" t="n">
        <v>0.1</v>
      </c>
      <c r="C15" s="7" t="n">
        <v>0.25</v>
      </c>
    </row>
    <row r="16" spans="1:10">
      <c r="A16" s="4" t="s">
        <v>359</v>
      </c>
    </row>
    <row r="17" spans="1:10">
      <c r="A17" s="3" t="s">
        <v>3</v>
      </c>
    </row>
    <row r="18" spans="1:10">
      <c r="A18" s="4" t="s">
        <v>357</v>
      </c>
      <c r="D18" s="5" t="n">
        <v>3056366</v>
      </c>
      <c r="E18" s="5" t="n">
        <v>3056366</v>
      </c>
    </row>
    <row r="19" spans="1:10">
      <c r="A19" s="4" t="s">
        <v>358</v>
      </c>
      <c r="D19" s="6" t="n">
        <v>611273</v>
      </c>
    </row>
    <row r="20" spans="1:10">
      <c r="A20" s="4" t="s">
        <v>360</v>
      </c>
    </row>
    <row r="21" spans="1:10">
      <c r="A21" s="3" t="s">
        <v>3</v>
      </c>
    </row>
    <row r="22" spans="1:10">
      <c r="A22" s="4" t="s">
        <v>361</v>
      </c>
      <c r="D22" s="6" t="n">
        <v>42144</v>
      </c>
    </row>
    <row r="23" spans="1:10">
      <c r="A23" s="4" t="s">
        <v>362</v>
      </c>
      <c r="B23" s="5" t="n">
        <v>76748</v>
      </c>
      <c r="F23" s="6" t="n">
        <v>100862</v>
      </c>
      <c r="G23" s="6" t="n">
        <v>114138</v>
      </c>
      <c r="H23" s="6" t="n">
        <v>150000</v>
      </c>
      <c r="I23" s="6" t="n">
        <v>76092</v>
      </c>
      <c r="J23" s="6" t="n">
        <v>100000</v>
      </c>
    </row>
    <row r="24" spans="1:10">
      <c r="A24" s="4" t="s">
        <v>363</v>
      </c>
    </row>
    <row r="25" spans="1:10">
      <c r="A25" s="3" t="s">
        <v>3</v>
      </c>
    </row>
    <row r="26" spans="1:10">
      <c r="A26" s="4" t="s">
        <v>364</v>
      </c>
      <c r="B26" s="5" t="n">
        <v>193174</v>
      </c>
    </row>
    <row r="27" spans="1:10">
      <c r="A27" s="4" t="s">
        <v>365</v>
      </c>
    </row>
    <row r="28" spans="1:10">
      <c r="A28" s="3" t="s">
        <v>3</v>
      </c>
    </row>
    <row r="29" spans="1:10">
      <c r="A29" s="4" t="s">
        <v>354</v>
      </c>
      <c r="B29" s="6" t="n">
        <v>167000</v>
      </c>
      <c r="C29" s="6" t="n">
        <v>167000</v>
      </c>
    </row>
  </sheetData>
  <mergeCells count="4">
    <mergeCell ref="A1:A2"/>
    <mergeCell ref="B1:E1"/>
    <mergeCell ref="G1:H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366</v>
      </c>
      <c r="B1" s="2" t="s">
        <v>1</v>
      </c>
    </row>
    <row r="2" spans="1:2">
      <c r="B2" s="2" t="s">
        <v>347</v>
      </c>
    </row>
    <row r="3" spans="1:2">
      <c r="A3" s="3" t="s">
        <v>3</v>
      </c>
    </row>
    <row r="4" spans="1:2">
      <c r="A4" s="4" t="s">
        <v>367</v>
      </c>
      <c r="B4" s="4" t="s">
        <v>306</v>
      </c>
    </row>
    <row r="5" spans="1:2">
      <c r="A5" s="4" t="s">
        <v>368</v>
      </c>
      <c r="B5" s="6" t="n">
        <v>40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369</v>
      </c>
      <c r="B1" s="2" t="s">
        <v>370</v>
      </c>
      <c r="C1" s="2" t="s">
        <v>371</v>
      </c>
      <c r="D1" s="2" t="s">
        <v>33</v>
      </c>
    </row>
    <row r="2" spans="1:4">
      <c r="A2" s="3" t="s">
        <v>3</v>
      </c>
    </row>
    <row r="3" spans="1:4">
      <c r="A3" s="4" t="s">
        <v>372</v>
      </c>
      <c r="C3" s="6" t="n">
        <v>214574</v>
      </c>
    </row>
    <row r="4" spans="1:4">
      <c r="A4" s="4" t="s">
        <v>373</v>
      </c>
      <c r="D4" s="6" t="n">
        <v>205788</v>
      </c>
    </row>
    <row r="5" spans="1:4">
      <c r="A5" s="4" t="s">
        <v>202</v>
      </c>
    </row>
    <row r="6" spans="1:4">
      <c r="A6" s="3" t="s">
        <v>3</v>
      </c>
    </row>
    <row r="7" spans="1:4">
      <c r="A7" s="4" t="s">
        <v>374</v>
      </c>
      <c r="B7" s="6" t="n">
        <v>275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5</v>
      </c>
      <c r="B1" s="2" t="s">
        <v>1</v>
      </c>
    </row>
    <row r="2" spans="1:4">
      <c r="B2" s="2" t="s">
        <v>33</v>
      </c>
      <c r="C2" s="2" t="s">
        <v>34</v>
      </c>
      <c r="D2" s="2" t="s">
        <v>55</v>
      </c>
    </row>
    <row r="3" spans="1:4">
      <c r="A3" s="3" t="s">
        <v>308</v>
      </c>
    </row>
    <row r="4" spans="1:4">
      <c r="A4" s="4" t="s">
        <v>376</v>
      </c>
      <c r="B4" s="4" t="s">
        <v>377</v>
      </c>
    </row>
    <row r="5" spans="1:4">
      <c r="A5" s="4" t="s">
        <v>378</v>
      </c>
      <c r="B5" s="6" t="n">
        <v>158836</v>
      </c>
      <c r="C5" s="6" t="n">
        <v>421748</v>
      </c>
      <c r="D5" s="6" t="n">
        <v>3271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32"/>
    <col customWidth="1" max="3" min="3" width="32"/>
    <col customWidth="1" max="4" min="4" width="26"/>
    <col customWidth="1" max="5" min="5" width="21"/>
  </cols>
  <sheetData>
    <row r="1" spans="1:5">
      <c r="A1" s="1" t="s">
        <v>379</v>
      </c>
      <c r="B1" s="2" t="s">
        <v>1</v>
      </c>
    </row>
    <row r="2" spans="1:5">
      <c r="B2" s="2" t="s">
        <v>328</v>
      </c>
      <c r="C2" s="2" t="s">
        <v>380</v>
      </c>
      <c r="D2" s="2" t="s">
        <v>329</v>
      </c>
      <c r="E2" s="2" t="s">
        <v>381</v>
      </c>
    </row>
    <row r="3" spans="1:5">
      <c r="A3" s="3" t="s">
        <v>382</v>
      </c>
    </row>
    <row r="4" spans="1:5">
      <c r="A4" s="4" t="s">
        <v>44</v>
      </c>
      <c r="B4" s="6" t="n">
        <v>2476571</v>
      </c>
      <c r="D4" s="6" t="n">
        <v>2489017</v>
      </c>
    </row>
    <row r="5" spans="1:5">
      <c r="A5" s="4" t="s">
        <v>383</v>
      </c>
      <c r="B5" s="5" t="n">
        <v>662080</v>
      </c>
      <c r="D5" s="5" t="n">
        <v>581618</v>
      </c>
      <c r="E5" s="6" t="n">
        <v>260428</v>
      </c>
    </row>
    <row r="6" spans="1:5">
      <c r="A6" s="4" t="s">
        <v>384</v>
      </c>
      <c r="B6" s="6" t="n">
        <v>866200</v>
      </c>
      <c r="D6" s="6" t="n">
        <v>719403</v>
      </c>
      <c r="E6" s="6" t="n">
        <v>861273</v>
      </c>
    </row>
    <row r="7" spans="1:5">
      <c r="A7" s="4" t="s">
        <v>385</v>
      </c>
      <c r="B7" s="5" t="n">
        <v>2545000</v>
      </c>
      <c r="C7" s="5" t="n">
        <v>2545000</v>
      </c>
      <c r="D7" s="5" t="n">
        <v>690000</v>
      </c>
    </row>
    <row r="8" spans="1:5">
      <c r="A8" s="4" t="s">
        <v>386</v>
      </c>
    </row>
    <row r="9" spans="1:5">
      <c r="A9" s="3" t="s">
        <v>382</v>
      </c>
    </row>
    <row r="10" spans="1:5">
      <c r="A10" s="4" t="s">
        <v>44</v>
      </c>
      <c r="B10" s="6" t="n">
        <v>383600</v>
      </c>
    </row>
    <row r="11" spans="1:5">
      <c r="A11" s="4" t="s">
        <v>383</v>
      </c>
      <c r="B11" s="5" t="n">
        <v>75600</v>
      </c>
      <c r="C11" s="6" t="n">
        <v>106500</v>
      </c>
    </row>
    <row r="12" spans="1:5">
      <c r="A12" s="4" t="s">
        <v>387</v>
      </c>
      <c r="B12" s="6" t="n">
        <v>219747</v>
      </c>
    </row>
    <row r="13" spans="1:5">
      <c r="A13" s="4" t="s">
        <v>388</v>
      </c>
      <c r="B13" s="5" t="n">
        <v>12382097</v>
      </c>
      <c r="C13" s="5" t="n">
        <v>12382097</v>
      </c>
    </row>
    <row r="14" spans="1:5">
      <c r="A14" s="4" t="s">
        <v>384</v>
      </c>
      <c r="B14" s="6" t="n">
        <v>71000</v>
      </c>
    </row>
    <row r="15" spans="1:5">
      <c r="A15" s="4" t="s">
        <v>389</v>
      </c>
      <c r="B15" s="5" t="n">
        <v>1665789</v>
      </c>
      <c r="C15" s="5" t="n">
        <v>1665789</v>
      </c>
    </row>
    <row r="16" spans="1:5">
      <c r="A16" s="4" t="s">
        <v>385</v>
      </c>
      <c r="B16" s="5" t="n">
        <v>350000</v>
      </c>
      <c r="C16" s="5" t="n">
        <v>350000</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33</v>
      </c>
    </row>
    <row r="3" spans="1:2">
      <c r="A3" s="4" t="s">
        <v>391</v>
      </c>
    </row>
    <row r="4" spans="1:2">
      <c r="A4" s="3" t="s">
        <v>3</v>
      </c>
    </row>
    <row r="5" spans="1:2">
      <c r="A5" s="4" t="s">
        <v>305</v>
      </c>
      <c r="B5" s="4" t="s">
        <v>392</v>
      </c>
    </row>
    <row r="6" spans="1:2">
      <c r="A6" s="4" t="s">
        <v>393</v>
      </c>
    </row>
    <row r="7" spans="1:2">
      <c r="A7" s="3" t="s">
        <v>3</v>
      </c>
    </row>
    <row r="8" spans="1:2">
      <c r="A8" s="4" t="s">
        <v>305</v>
      </c>
      <c r="B8" s="4" t="s">
        <v>39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4</v>
      </c>
      <c r="B1" s="2" t="s">
        <v>33</v>
      </c>
      <c r="C1" s="2" t="s">
        <v>34</v>
      </c>
      <c r="D1" s="2" t="s">
        <v>55</v>
      </c>
    </row>
    <row r="2" spans="1:4">
      <c r="A2" s="3" t="s">
        <v>3</v>
      </c>
    </row>
    <row r="3" spans="1:4">
      <c r="A3" s="4" t="s">
        <v>395</v>
      </c>
      <c r="B3" s="6" t="n">
        <v>9228</v>
      </c>
      <c r="C3" s="6" t="n">
        <v>9822</v>
      </c>
      <c r="D3" s="6" t="n">
        <v>10988</v>
      </c>
    </row>
    <row r="4" spans="1:4">
      <c r="A4" s="4" t="s">
        <v>396</v>
      </c>
    </row>
    <row r="5" spans="1:4">
      <c r="A5" s="3" t="s">
        <v>3</v>
      </c>
    </row>
    <row r="6" spans="1:4">
      <c r="A6" s="4" t="s">
        <v>395</v>
      </c>
      <c r="B6" s="5" t="n">
        <v>81712</v>
      </c>
      <c r="C6" s="5" t="n">
        <v>79690</v>
      </c>
      <c r="D6" s="5" t="n">
        <v>79252</v>
      </c>
    </row>
    <row r="7" spans="1:4">
      <c r="A7" s="4" t="s">
        <v>397</v>
      </c>
    </row>
    <row r="8" spans="1:4">
      <c r="A8" s="3" t="s">
        <v>3</v>
      </c>
    </row>
    <row r="9" spans="1:4">
      <c r="A9" s="4" t="s">
        <v>395</v>
      </c>
      <c r="B9" s="5" t="n">
        <v>72484</v>
      </c>
      <c r="C9" s="5" t="n">
        <v>69868</v>
      </c>
      <c r="D9" s="5" t="n">
        <v>68264</v>
      </c>
    </row>
    <row r="10" spans="1:4">
      <c r="A10" s="4" t="s">
        <v>398</v>
      </c>
    </row>
    <row r="11" spans="1:4">
      <c r="A11" s="3" t="s">
        <v>3</v>
      </c>
    </row>
    <row r="12" spans="1:4">
      <c r="A12" s="4" t="s">
        <v>395</v>
      </c>
      <c r="B12" s="5" t="n">
        <v>55723</v>
      </c>
      <c r="C12" s="5" t="n">
        <v>53701</v>
      </c>
      <c r="D12" s="5" t="n">
        <v>53263</v>
      </c>
    </row>
    <row r="13" spans="1:4">
      <c r="A13" s="4" t="s">
        <v>399</v>
      </c>
    </row>
    <row r="14" spans="1:4">
      <c r="A14" s="3" t="s">
        <v>3</v>
      </c>
    </row>
    <row r="15" spans="1:4">
      <c r="A15" s="4" t="s">
        <v>395</v>
      </c>
      <c r="B15" s="5" t="n">
        <v>46495</v>
      </c>
      <c r="C15" s="5" t="n">
        <v>43879</v>
      </c>
      <c r="D15" s="5" t="n">
        <v>42275</v>
      </c>
    </row>
    <row r="16" spans="1:4">
      <c r="A16" s="4" t="s">
        <v>400</v>
      </c>
    </row>
    <row r="17" spans="1:4">
      <c r="A17" s="3" t="s">
        <v>3</v>
      </c>
    </row>
    <row r="18" spans="1:4">
      <c r="A18" s="4" t="s">
        <v>395</v>
      </c>
      <c r="B18" s="5" t="n">
        <v>25989</v>
      </c>
      <c r="C18" s="5" t="n">
        <v>25989</v>
      </c>
      <c r="D18" s="5" t="n">
        <v>25989</v>
      </c>
    </row>
    <row r="19" spans="1:4">
      <c r="A19" s="4" t="s">
        <v>401</v>
      </c>
    </row>
    <row r="20" spans="1:4">
      <c r="A20" s="3" t="s">
        <v>3</v>
      </c>
    </row>
    <row r="21" spans="1:4">
      <c r="A21" s="4" t="s">
        <v>395</v>
      </c>
      <c r="B21" s="6" t="n">
        <v>25989</v>
      </c>
      <c r="C21" s="6" t="n">
        <v>25989</v>
      </c>
      <c r="D21" s="6" t="n">
        <v>259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33</v>
      </c>
      <c r="C2" s="2" t="s">
        <v>34</v>
      </c>
      <c r="D2" s="2" t="s">
        <v>55</v>
      </c>
    </row>
    <row r="3" spans="1:4">
      <c r="A3" s="3" t="s">
        <v>403</v>
      </c>
    </row>
    <row r="4" spans="1:4">
      <c r="A4" s="4" t="s">
        <v>404</v>
      </c>
      <c r="B4" s="6" t="n">
        <v>0</v>
      </c>
      <c r="C4" s="6" t="n">
        <v>0</v>
      </c>
      <c r="D4" s="6" t="n">
        <v>3070299</v>
      </c>
    </row>
    <row r="5" spans="1:4">
      <c r="A5" s="4" t="s">
        <v>405</v>
      </c>
      <c r="B5" s="5" t="n">
        <v>0</v>
      </c>
      <c r="C5" s="5" t="n">
        <v>0</v>
      </c>
      <c r="D5" s="5" t="n">
        <v>1211720</v>
      </c>
    </row>
    <row r="6" spans="1:4">
      <c r="A6" s="4" t="s">
        <v>406</v>
      </c>
      <c r="B6" s="5" t="n">
        <v>0</v>
      </c>
      <c r="C6" s="5" t="n">
        <v>0</v>
      </c>
      <c r="D6" s="5" t="n">
        <v>-643901</v>
      </c>
    </row>
    <row r="7" spans="1:4">
      <c r="A7" s="4" t="s">
        <v>120</v>
      </c>
      <c r="B7" s="5" t="n">
        <v>0</v>
      </c>
      <c r="C7" s="5" t="n">
        <v>0</v>
      </c>
      <c r="D7" s="5" t="n">
        <v>-3638118</v>
      </c>
    </row>
    <row r="8" spans="1:4">
      <c r="A8" s="4" t="s">
        <v>407</v>
      </c>
      <c r="B8" s="5" t="n">
        <v>0</v>
      </c>
      <c r="C8" s="5" t="n">
        <v>0</v>
      </c>
      <c r="D8" s="5" t="n">
        <v>0</v>
      </c>
    </row>
    <row r="9" spans="1:4">
      <c r="A9" s="3" t="s">
        <v>408</v>
      </c>
    </row>
    <row r="10" spans="1:4">
      <c r="A10" s="4" t="s">
        <v>409</v>
      </c>
      <c r="B10" s="5" t="n">
        <v>608914</v>
      </c>
      <c r="C10" s="5" t="n">
        <v>518008</v>
      </c>
      <c r="D10" s="5" t="n">
        <v>0</v>
      </c>
    </row>
    <row r="11" spans="1:4">
      <c r="A11" s="4" t="s">
        <v>410</v>
      </c>
      <c r="B11" s="5" t="n">
        <v>-738983</v>
      </c>
      <c r="C11" s="5" t="n">
        <v>-371000</v>
      </c>
      <c r="D11" s="5" t="n">
        <v>-2505</v>
      </c>
    </row>
    <row r="12" spans="1:4">
      <c r="A12" s="4" t="s">
        <v>120</v>
      </c>
      <c r="B12" s="5" t="n">
        <v>0</v>
      </c>
      <c r="C12" s="5" t="n">
        <v>0</v>
      </c>
      <c r="D12" s="5" t="n">
        <v>3638118</v>
      </c>
    </row>
    <row r="13" spans="1:4">
      <c r="A13" s="4" t="s">
        <v>60</v>
      </c>
      <c r="B13" s="6" t="n">
        <v>-130069</v>
      </c>
      <c r="C13" s="6" t="n">
        <v>147008</v>
      </c>
      <c r="D13" s="6" t="n">
        <v>363561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1</v>
      </c>
      <c r="B1" s="2" t="s">
        <v>1</v>
      </c>
    </row>
    <row r="2" spans="1:3">
      <c r="B2" s="2" t="s">
        <v>33</v>
      </c>
      <c r="C2" s="2" t="s">
        <v>34</v>
      </c>
    </row>
    <row r="3" spans="1:3">
      <c r="A3" s="3" t="s">
        <v>3</v>
      </c>
    </row>
    <row r="4" spans="1:3">
      <c r="A4" s="4" t="s">
        <v>412</v>
      </c>
      <c r="B4" s="6" t="n">
        <v>431462</v>
      </c>
      <c r="C4" s="6" t="n">
        <v>403600</v>
      </c>
    </row>
    <row r="5" spans="1:3">
      <c r="A5" s="4" t="s">
        <v>413</v>
      </c>
      <c r="B5" s="5" t="n">
        <v>396105</v>
      </c>
      <c r="C5" s="5" t="n">
        <v>431462</v>
      </c>
    </row>
    <row r="6" spans="1:3">
      <c r="A6" s="4" t="s">
        <v>396</v>
      </c>
    </row>
    <row r="7" spans="1:3">
      <c r="A7" s="3" t="s">
        <v>3</v>
      </c>
    </row>
    <row r="8" spans="1:3">
      <c r="A8" s="4" t="s">
        <v>412</v>
      </c>
      <c r="B8" s="5" t="n">
        <v>782828</v>
      </c>
      <c r="C8" s="5" t="n">
        <v>621181</v>
      </c>
    </row>
    <row r="9" spans="1:3">
      <c r="A9" s="4" t="s">
        <v>414</v>
      </c>
      <c r="B9" s="5" t="n">
        <v>121603</v>
      </c>
      <c r="C9" s="5" t="n">
        <v>161647</v>
      </c>
    </row>
    <row r="10" spans="1:3">
      <c r="A10" s="4" t="s">
        <v>413</v>
      </c>
      <c r="B10" s="5" t="n">
        <v>904431</v>
      </c>
      <c r="C10" s="5" t="n">
        <v>782828</v>
      </c>
    </row>
    <row r="11" spans="1:3">
      <c r="A11" s="4" t="s">
        <v>397</v>
      </c>
    </row>
    <row r="12" spans="1:3">
      <c r="A12" s="3" t="s">
        <v>3</v>
      </c>
    </row>
    <row r="13" spans="1:3">
      <c r="A13" s="4" t="s">
        <v>412</v>
      </c>
      <c r="B13" s="5" t="n">
        <v>351366</v>
      </c>
      <c r="C13" s="5" t="n">
        <v>217581</v>
      </c>
    </row>
    <row r="14" spans="1:3">
      <c r="A14" s="4" t="s">
        <v>414</v>
      </c>
      <c r="B14" s="5" t="n">
        <v>156960</v>
      </c>
      <c r="C14" s="5" t="n">
        <v>133785</v>
      </c>
    </row>
    <row r="15" spans="1:3">
      <c r="A15" s="4" t="s">
        <v>413</v>
      </c>
      <c r="B15" s="6" t="n">
        <v>508326</v>
      </c>
      <c r="C15" s="6" t="n">
        <v>3513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33</v>
      </c>
      <c r="C1" s="2" t="s">
        <v>34</v>
      </c>
    </row>
    <row r="2" spans="1:3">
      <c r="A2" s="3" t="s">
        <v>416</v>
      </c>
    </row>
    <row r="3" spans="1:3">
      <c r="A3" s="4" t="s">
        <v>44</v>
      </c>
      <c r="B3" s="6" t="n">
        <v>2476571</v>
      </c>
      <c r="C3" s="6" t="n">
        <v>2489017</v>
      </c>
    </row>
    <row r="4" spans="1:3">
      <c r="A4" s="4" t="s">
        <v>45</v>
      </c>
      <c r="B4" s="5" t="n">
        <v>650116</v>
      </c>
      <c r="C4" s="5" t="n">
        <v>489734</v>
      </c>
    </row>
    <row r="5" spans="1:3">
      <c r="A5" s="4" t="s">
        <v>50</v>
      </c>
      <c r="B5" s="5" t="n">
        <v>70283</v>
      </c>
      <c r="C5" s="5" t="n">
        <v>62050</v>
      </c>
    </row>
    <row r="6" spans="1:3">
      <c r="A6" s="4" t="s">
        <v>417</v>
      </c>
    </row>
    <row r="7" spans="1:3">
      <c r="A7" s="3" t="s">
        <v>416</v>
      </c>
    </row>
    <row r="8" spans="1:3">
      <c r="A8" s="4" t="s">
        <v>44</v>
      </c>
      <c r="B8" s="5" t="n">
        <v>2419877</v>
      </c>
      <c r="C8" s="5" t="n">
        <v>2353088</v>
      </c>
    </row>
    <row r="9" spans="1:3">
      <c r="A9" s="4" t="s">
        <v>45</v>
      </c>
      <c r="B9" s="5" t="n">
        <v>151918</v>
      </c>
      <c r="C9" s="5" t="n">
        <v>281879</v>
      </c>
    </row>
    <row r="10" spans="1:3">
      <c r="A10" s="4" t="s">
        <v>50</v>
      </c>
      <c r="B10" s="5" t="n">
        <v>70283</v>
      </c>
      <c r="C10" s="5" t="n">
        <v>62050</v>
      </c>
    </row>
    <row r="11" spans="1:3">
      <c r="A11" s="4" t="s">
        <v>418</v>
      </c>
    </row>
    <row r="12" spans="1:3">
      <c r="A12" s="3" t="s">
        <v>416</v>
      </c>
    </row>
    <row r="13" spans="1:3">
      <c r="A13" s="4" t="s">
        <v>44</v>
      </c>
      <c r="B13" s="5" t="n">
        <v>56694</v>
      </c>
      <c r="C13" s="5" t="n">
        <v>135929</v>
      </c>
    </row>
    <row r="14" spans="1:3">
      <c r="A14" s="4" t="s">
        <v>45</v>
      </c>
      <c r="B14" s="5" t="n">
        <v>498198</v>
      </c>
      <c r="C14" s="5" t="n">
        <v>207855</v>
      </c>
    </row>
    <row r="15" spans="1:3">
      <c r="A15" s="4" t="s">
        <v>50</v>
      </c>
      <c r="B15" s="6" t="n">
        <v>0</v>
      </c>
      <c r="C1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33</v>
      </c>
    </row>
    <row r="3" spans="1:2">
      <c r="A3" s="3" t="s">
        <v>3</v>
      </c>
    </row>
    <row r="4" spans="1:2">
      <c r="A4" s="4" t="s">
        <v>153</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37"/>
    <col customWidth="1" max="5" min="5" width="27"/>
    <col customWidth="1" max="6" min="6" width="21"/>
  </cols>
  <sheetData>
    <row r="1" spans="1:6">
      <c r="A1" s="1" t="s">
        <v>419</v>
      </c>
      <c r="B1" s="2" t="s">
        <v>1</v>
      </c>
    </row>
    <row r="2" spans="1:6">
      <c r="B2" s="2" t="s">
        <v>420</v>
      </c>
      <c r="C2" s="2" t="s">
        <v>421</v>
      </c>
      <c r="D2" s="2" t="s">
        <v>422</v>
      </c>
      <c r="E2" s="2" t="s">
        <v>423</v>
      </c>
      <c r="F2" s="2" t="s">
        <v>381</v>
      </c>
    </row>
    <row r="3" spans="1:6">
      <c r="A3" s="3" t="s">
        <v>424</v>
      </c>
    </row>
    <row r="4" spans="1:6">
      <c r="A4" s="4" t="s">
        <v>44</v>
      </c>
      <c r="B4" s="6" t="n">
        <v>2476571</v>
      </c>
      <c r="D4" s="6" t="n">
        <v>2489017</v>
      </c>
    </row>
    <row r="5" spans="1:6">
      <c r="A5" s="4" t="s">
        <v>425</v>
      </c>
      <c r="B5" s="5" t="n">
        <v>650116</v>
      </c>
      <c r="D5" s="5" t="n">
        <v>489734</v>
      </c>
    </row>
    <row r="6" spans="1:6">
      <c r="A6" s="4" t="s">
        <v>426</v>
      </c>
      <c r="B6" s="5" t="n">
        <v>70283</v>
      </c>
      <c r="D6" s="5" t="n">
        <v>62050</v>
      </c>
    </row>
    <row r="7" spans="1:6">
      <c r="A7" s="3" t="s">
        <v>427</v>
      </c>
    </row>
    <row r="8" spans="1:6">
      <c r="A8" s="4" t="s">
        <v>428</v>
      </c>
      <c r="F8" s="6" t="n">
        <v>180000</v>
      </c>
    </row>
    <row r="9" spans="1:6">
      <c r="A9" s="4" t="s">
        <v>429</v>
      </c>
    </row>
    <row r="10" spans="1:6">
      <c r="A10" s="3" t="s">
        <v>430</v>
      </c>
    </row>
    <row r="11" spans="1:6">
      <c r="A11" s="4" t="s">
        <v>431</v>
      </c>
      <c r="B11" s="5" t="n">
        <v>730000</v>
      </c>
      <c r="D11" s="5" t="n">
        <v>836000</v>
      </c>
    </row>
    <row r="12" spans="1:6">
      <c r="A12" s="4" t="s">
        <v>432</v>
      </c>
      <c r="B12" s="5" t="n">
        <v>231000</v>
      </c>
      <c r="D12" s="5" t="n">
        <v>2398395</v>
      </c>
    </row>
    <row r="13" spans="1:6">
      <c r="A13" s="4" t="s">
        <v>433</v>
      </c>
      <c r="B13" s="5" t="n">
        <v>-30000</v>
      </c>
      <c r="D13" s="5" t="n">
        <v>-2504395</v>
      </c>
    </row>
    <row r="14" spans="1:6">
      <c r="A14" s="4" t="s">
        <v>434</v>
      </c>
      <c r="B14" s="5" t="n">
        <v>931000</v>
      </c>
      <c r="D14" s="6" t="n">
        <v>730000</v>
      </c>
      <c r="F14" s="6" t="n">
        <v>836000</v>
      </c>
    </row>
    <row r="15" spans="1:6">
      <c r="A15" s="3" t="s">
        <v>435</v>
      </c>
    </row>
    <row r="16" spans="1:6">
      <c r="A16" s="4" t="s">
        <v>436</v>
      </c>
      <c r="D16" s="4" t="s">
        <v>437</v>
      </c>
    </row>
    <row r="17" spans="1:6">
      <c r="A17" s="3" t="s">
        <v>424</v>
      </c>
    </row>
    <row r="18" spans="1:6">
      <c r="A18" s="4" t="s">
        <v>438</v>
      </c>
      <c r="B18" s="5" t="n">
        <v>894838</v>
      </c>
      <c r="D18" s="6" t="n">
        <v>719368</v>
      </c>
    </row>
    <row r="19" spans="1:6">
      <c r="A19" s="4" t="s">
        <v>439</v>
      </c>
      <c r="B19" s="5" t="n">
        <v>15100</v>
      </c>
      <c r="D19" s="5" t="n">
        <v>0</v>
      </c>
    </row>
    <row r="20" spans="1:6">
      <c r="A20" s="4" t="s">
        <v>44</v>
      </c>
      <c r="B20" s="5" t="n">
        <v>909938</v>
      </c>
      <c r="D20" s="5" t="n">
        <v>719368</v>
      </c>
    </row>
    <row r="21" spans="1:6">
      <c r="A21" s="4" t="s">
        <v>425</v>
      </c>
      <c r="B21" s="5" t="n">
        <v>0</v>
      </c>
      <c r="D21" s="5" t="n">
        <v>0</v>
      </c>
    </row>
    <row r="22" spans="1:6">
      <c r="A22" s="4" t="s">
        <v>426</v>
      </c>
      <c r="B22" s="5" t="n">
        <v>70283</v>
      </c>
      <c r="D22" s="5" t="n">
        <v>62050</v>
      </c>
    </row>
    <row r="23" spans="1:6">
      <c r="A23" s="3" t="s">
        <v>440</v>
      </c>
    </row>
    <row r="24" spans="1:6">
      <c r="A24" s="4" t="s">
        <v>69</v>
      </c>
      <c r="B24" s="5" t="n">
        <v>110469</v>
      </c>
      <c r="D24" s="5" t="n">
        <v>85531</v>
      </c>
    </row>
    <row r="25" spans="1:6">
      <c r="A25" s="4" t="s">
        <v>68</v>
      </c>
      <c r="B25" s="5" t="n">
        <v>168052</v>
      </c>
      <c r="D25" s="5" t="n">
        <v>159307</v>
      </c>
    </row>
    <row r="26" spans="1:6">
      <c r="A26" s="4" t="s">
        <v>441</v>
      </c>
      <c r="B26" s="5" t="n">
        <v>0</v>
      </c>
      <c r="D26" s="5" t="n">
        <v>0</v>
      </c>
    </row>
    <row r="27" spans="1:6">
      <c r="A27" s="4" t="s">
        <v>442</v>
      </c>
      <c r="B27" s="5" t="n">
        <v>0</v>
      </c>
      <c r="D27" s="5" t="n">
        <v>47630</v>
      </c>
    </row>
    <row r="28" spans="1:6">
      <c r="A28" s="4" t="s">
        <v>443</v>
      </c>
      <c r="B28" s="5" t="n">
        <v>2792</v>
      </c>
      <c r="D28" s="5" t="n">
        <v>0</v>
      </c>
    </row>
    <row r="29" spans="1:6">
      <c r="A29" s="3" t="s">
        <v>444</v>
      </c>
    </row>
    <row r="30" spans="1:6">
      <c r="A30" s="4" t="s">
        <v>445</v>
      </c>
      <c r="B30" s="5" t="n">
        <v>0</v>
      </c>
      <c r="D30" s="5" t="n">
        <v>106000</v>
      </c>
    </row>
    <row r="31" spans="1:6">
      <c r="A31" s="4" t="s">
        <v>446</v>
      </c>
      <c r="B31" s="5" t="n">
        <v>0</v>
      </c>
      <c r="D31" s="6" t="n">
        <v>12025</v>
      </c>
    </row>
    <row r="32" spans="1:6">
      <c r="A32" s="4" t="s">
        <v>447</v>
      </c>
      <c r="D32" s="5" t="n">
        <v>813057</v>
      </c>
      <c r="E32" s="5" t="n">
        <v>813057</v>
      </c>
    </row>
    <row r="33" spans="1:6">
      <c r="A33" s="3" t="s">
        <v>427</v>
      </c>
    </row>
    <row r="34" spans="1:6">
      <c r="A34" s="4" t="s">
        <v>428</v>
      </c>
      <c r="B34" s="5" t="n">
        <v>30000</v>
      </c>
      <c r="D34" s="6" t="n">
        <v>0</v>
      </c>
    </row>
    <row r="35" spans="1:6">
      <c r="A35" s="4" t="s">
        <v>448</v>
      </c>
      <c r="B35" s="6" t="n">
        <v>161424</v>
      </c>
      <c r="D35" s="6" t="n">
        <v>159307</v>
      </c>
    </row>
    <row r="36" spans="1:6">
      <c r="A36" s="4" t="s">
        <v>449</v>
      </c>
    </row>
    <row r="37" spans="1:6">
      <c r="A37" s="3" t="s">
        <v>435</v>
      </c>
    </row>
    <row r="38" spans="1:6">
      <c r="A38" s="4" t="s">
        <v>450</v>
      </c>
      <c r="B38" s="4" t="s">
        <v>451</v>
      </c>
      <c r="C38" s="4" t="s">
        <v>451</v>
      </c>
      <c r="D38" s="4" t="s">
        <v>451</v>
      </c>
      <c r="E38" s="4" t="s">
        <v>451</v>
      </c>
    </row>
    <row r="39" spans="1:6">
      <c r="A39" s="4" t="s">
        <v>436</v>
      </c>
      <c r="B39" s="4" t="s">
        <v>437</v>
      </c>
    </row>
    <row r="40" spans="1:6">
      <c r="A40" s="4" t="s">
        <v>452</v>
      </c>
      <c r="B40" s="7" t="n">
        <v>0.04</v>
      </c>
      <c r="D40" s="7" t="n">
        <v>0.09</v>
      </c>
    </row>
    <row r="41" spans="1:6">
      <c r="A41" s="4" t="s">
        <v>453</v>
      </c>
      <c r="D41" s="4" t="s">
        <v>454</v>
      </c>
      <c r="E41" s="4" t="s">
        <v>454</v>
      </c>
    </row>
    <row r="42" spans="1:6">
      <c r="A42" s="4" t="s">
        <v>455</v>
      </c>
    </row>
    <row r="43" spans="1:6">
      <c r="A43" s="3" t="s">
        <v>435</v>
      </c>
    </row>
    <row r="44" spans="1:6">
      <c r="A44" s="4" t="s">
        <v>450</v>
      </c>
      <c r="B44" s="4" t="s">
        <v>456</v>
      </c>
      <c r="C44" s="4" t="s">
        <v>456</v>
      </c>
      <c r="D44" s="4" t="s">
        <v>456</v>
      </c>
      <c r="E44" s="4" t="s">
        <v>456</v>
      </c>
    </row>
    <row r="45" spans="1:6">
      <c r="A45" s="4" t="s">
        <v>436</v>
      </c>
      <c r="B45" s="4" t="s">
        <v>457</v>
      </c>
    </row>
    <row r="46" spans="1:6">
      <c r="A46" s="4" t="s">
        <v>452</v>
      </c>
      <c r="B46" s="7" t="n">
        <v>0.21</v>
      </c>
      <c r="D46" s="7" t="n">
        <v>0.15</v>
      </c>
    </row>
    <row r="47" spans="1:6">
      <c r="A47" s="4" t="s">
        <v>453</v>
      </c>
      <c r="B47" s="4" t="s">
        <v>458</v>
      </c>
      <c r="C47" s="4" t="s">
        <v>458</v>
      </c>
      <c r="D47" s="4" t="s">
        <v>459</v>
      </c>
      <c r="E47" s="4" t="s">
        <v>459</v>
      </c>
    </row>
    <row r="48" spans="1:6">
      <c r="A48" s="4" t="s">
        <v>460</v>
      </c>
    </row>
    <row r="49" spans="1:6">
      <c r="A49" s="3" t="s">
        <v>430</v>
      </c>
    </row>
    <row r="50" spans="1:6">
      <c r="A50" s="4" t="s">
        <v>431</v>
      </c>
      <c r="C50" s="6" t="n">
        <v>2392860</v>
      </c>
      <c r="E50" s="6" t="n">
        <v>3242514</v>
      </c>
    </row>
    <row r="51" spans="1:6">
      <c r="A51" s="4" t="s">
        <v>432</v>
      </c>
      <c r="C51" s="5" t="n">
        <v>1035800</v>
      </c>
      <c r="E51" s="5" t="n">
        <v>2398395</v>
      </c>
    </row>
    <row r="52" spans="1:6">
      <c r="A52" s="4" t="s">
        <v>433</v>
      </c>
      <c r="C52" s="5" t="n">
        <v>-1194366</v>
      </c>
      <c r="E52" s="5" t="n">
        <v>-3248049</v>
      </c>
    </row>
    <row r="53" spans="1:6">
      <c r="A53" s="4" t="s">
        <v>434</v>
      </c>
      <c r="C53" s="6" t="n">
        <v>2234294</v>
      </c>
      <c r="E53" s="6" t="n">
        <v>2392860</v>
      </c>
    </row>
    <row r="54" spans="1:6">
      <c r="A54" s="3" t="s">
        <v>424</v>
      </c>
    </row>
    <row r="55" spans="1:6">
      <c r="A55" s="4" t="s">
        <v>438</v>
      </c>
      <c r="B55" s="6" t="n">
        <v>1428616</v>
      </c>
      <c r="D55" s="6" t="n">
        <v>1587891</v>
      </c>
    </row>
    <row r="56" spans="1:6">
      <c r="A56" s="4" t="s">
        <v>439</v>
      </c>
      <c r="B56" s="5" t="n">
        <v>81323</v>
      </c>
      <c r="D56" s="5" t="n">
        <v>45829</v>
      </c>
    </row>
    <row r="57" spans="1:6">
      <c r="A57" s="4" t="s">
        <v>44</v>
      </c>
      <c r="B57" s="5" t="n">
        <v>1509939</v>
      </c>
      <c r="D57" s="5" t="n">
        <v>1633720</v>
      </c>
    </row>
    <row r="58" spans="1:6">
      <c r="A58" s="4" t="s">
        <v>425</v>
      </c>
      <c r="B58" s="5" t="n">
        <v>151918</v>
      </c>
      <c r="D58" s="5" t="n">
        <v>281879</v>
      </c>
    </row>
    <row r="59" spans="1:6">
      <c r="A59" s="4" t="s">
        <v>426</v>
      </c>
      <c r="B59" s="5" t="n">
        <v>0</v>
      </c>
      <c r="D59" s="5" t="n">
        <v>0</v>
      </c>
    </row>
    <row r="60" spans="1:6">
      <c r="A60" s="3" t="s">
        <v>440</v>
      </c>
    </row>
    <row r="61" spans="1:6">
      <c r="A61" s="4" t="s">
        <v>69</v>
      </c>
      <c r="B61" s="5" t="n">
        <v>1652007</v>
      </c>
      <c r="D61" s="5" t="n">
        <v>1248206</v>
      </c>
    </row>
    <row r="62" spans="1:6">
      <c r="A62" s="4" t="s">
        <v>68</v>
      </c>
      <c r="B62" s="5" t="n">
        <v>284908</v>
      </c>
      <c r="D62" s="5" t="n">
        <v>501184</v>
      </c>
    </row>
    <row r="63" spans="1:6">
      <c r="A63" s="4" t="s">
        <v>441</v>
      </c>
      <c r="B63" s="5" t="n">
        <v>-1322507</v>
      </c>
      <c r="D63" s="5" t="n">
        <v>-1521322</v>
      </c>
    </row>
    <row r="64" spans="1:6">
      <c r="A64" s="4" t="s">
        <v>442</v>
      </c>
      <c r="B64" s="5" t="n">
        <v>6261</v>
      </c>
      <c r="D64" s="5" t="n">
        <v>938621</v>
      </c>
    </row>
    <row r="65" spans="1:6">
      <c r="A65" s="4" t="s">
        <v>443</v>
      </c>
      <c r="B65" s="5" t="n">
        <v>-401983</v>
      </c>
      <c r="D65" s="5" t="n">
        <v>0</v>
      </c>
    </row>
    <row r="66" spans="1:6">
      <c r="A66" s="3" t="s">
        <v>444</v>
      </c>
    </row>
    <row r="67" spans="1:6">
      <c r="A67" s="4" t="s">
        <v>445</v>
      </c>
      <c r="B67" s="5" t="n">
        <v>19023</v>
      </c>
      <c r="D67" s="5" t="n">
        <v>1900899</v>
      </c>
    </row>
    <row r="68" spans="1:6">
      <c r="A68" s="4" t="s">
        <v>446</v>
      </c>
      <c r="B68" s="6" t="n">
        <v>60634</v>
      </c>
      <c r="D68" s="6" t="n">
        <v>539009</v>
      </c>
    </row>
    <row r="69" spans="1:6">
      <c r="A69" s="4" t="s">
        <v>447</v>
      </c>
      <c r="B69" s="5" t="n">
        <v>770962</v>
      </c>
      <c r="C69" s="5" t="n">
        <v>770962</v>
      </c>
      <c r="D69" s="5" t="n">
        <v>19557838</v>
      </c>
      <c r="E69" s="5" t="n">
        <v>19557838</v>
      </c>
    </row>
    <row r="70" spans="1:6">
      <c r="A70" s="3" t="s">
        <v>427</v>
      </c>
    </row>
    <row r="71" spans="1:6">
      <c r="A71" s="4" t="s">
        <v>428</v>
      </c>
      <c r="B71" s="6" t="n">
        <v>632080</v>
      </c>
      <c r="D71" s="6" t="n">
        <v>149365</v>
      </c>
    </row>
    <row r="72" spans="1:6">
      <c r="A72" s="4" t="s">
        <v>448</v>
      </c>
      <c r="B72" s="6" t="n">
        <v>161506</v>
      </c>
      <c r="D72" s="6" t="n">
        <v>455355</v>
      </c>
    </row>
    <row r="73" spans="1:6">
      <c r="A73" s="4" t="s">
        <v>461</v>
      </c>
    </row>
    <row r="74" spans="1:6">
      <c r="A74" s="3" t="s">
        <v>435</v>
      </c>
    </row>
    <row r="75" spans="1:6">
      <c r="A75" s="4" t="s">
        <v>450</v>
      </c>
      <c r="B75" s="4" t="s">
        <v>451</v>
      </c>
      <c r="C75" s="4" t="s">
        <v>451</v>
      </c>
      <c r="D75" s="4" t="s">
        <v>451</v>
      </c>
      <c r="E75" s="4" t="s">
        <v>451</v>
      </c>
    </row>
    <row r="76" spans="1:6">
      <c r="A76" s="4" t="s">
        <v>436</v>
      </c>
      <c r="B76" s="4" t="s">
        <v>462</v>
      </c>
      <c r="D76" s="4" t="s">
        <v>463</v>
      </c>
    </row>
    <row r="77" spans="1:6">
      <c r="A77" s="4" t="s">
        <v>452</v>
      </c>
      <c r="B77" s="7" t="n">
        <v>0.05</v>
      </c>
      <c r="D77" s="7" t="n">
        <v>0.13</v>
      </c>
    </row>
    <row r="78" spans="1:6">
      <c r="A78" s="4" t="s">
        <v>464</v>
      </c>
    </row>
    <row r="79" spans="1:6">
      <c r="A79" s="3" t="s">
        <v>435</v>
      </c>
    </row>
    <row r="80" spans="1:6">
      <c r="A80" s="4" t="s">
        <v>450</v>
      </c>
      <c r="B80" s="4" t="s">
        <v>456</v>
      </c>
      <c r="C80" s="4" t="s">
        <v>456</v>
      </c>
      <c r="D80" s="4" t="s">
        <v>456</v>
      </c>
      <c r="E80" s="4" t="s">
        <v>456</v>
      </c>
    </row>
    <row r="81" spans="1:6">
      <c r="A81" s="4" t="s">
        <v>436</v>
      </c>
      <c r="B81" s="4" t="s">
        <v>465</v>
      </c>
      <c r="D81" s="4" t="s">
        <v>466</v>
      </c>
    </row>
    <row r="82" spans="1:6">
      <c r="A82" s="4" t="s">
        <v>452</v>
      </c>
      <c r="B82" s="7" t="n">
        <v>0.15</v>
      </c>
      <c r="D82" s="7" t="n">
        <v>0.3</v>
      </c>
    </row>
    <row r="83" spans="1:6">
      <c r="A83" s="4" t="s">
        <v>453</v>
      </c>
      <c r="B83" s="4" t="s">
        <v>458</v>
      </c>
      <c r="C83" s="4" t="s">
        <v>458</v>
      </c>
      <c r="D83" s="4" t="s">
        <v>467</v>
      </c>
      <c r="E83" s="4" t="s">
        <v>467</v>
      </c>
    </row>
  </sheetData>
  <mergeCells count="2">
    <mergeCell ref="A1:A2"/>
    <mergeCell ref="B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3</v>
      </c>
      <c r="C2" s="2" t="s">
        <v>34</v>
      </c>
      <c r="D2" s="2" t="s">
        <v>55</v>
      </c>
    </row>
    <row r="3" spans="1:4">
      <c r="A3" s="3" t="s">
        <v>424</v>
      </c>
    </row>
    <row r="4" spans="1:4">
      <c r="A4" s="4" t="s">
        <v>44</v>
      </c>
      <c r="B4" s="6" t="n">
        <v>2476571</v>
      </c>
      <c r="C4" s="6" t="n">
        <v>2489017</v>
      </c>
    </row>
    <row r="5" spans="1:4">
      <c r="A5" s="4" t="s">
        <v>45</v>
      </c>
      <c r="B5" s="5" t="n">
        <v>650116</v>
      </c>
      <c r="C5" s="5" t="n">
        <v>489734</v>
      </c>
    </row>
    <row r="6" spans="1:4">
      <c r="A6" s="3" t="s">
        <v>427</v>
      </c>
    </row>
    <row r="7" spans="1:4">
      <c r="A7" s="4" t="s">
        <v>141</v>
      </c>
      <c r="D7" s="6" t="n">
        <v>180000</v>
      </c>
    </row>
    <row r="8" spans="1:4">
      <c r="A8" s="4" t="s">
        <v>418</v>
      </c>
    </row>
    <row r="9" spans="1:4">
      <c r="A9" s="3" t="s">
        <v>424</v>
      </c>
    </row>
    <row r="10" spans="1:4">
      <c r="A10" s="4" t="s">
        <v>44</v>
      </c>
      <c r="B10" s="5" t="n">
        <v>56694</v>
      </c>
      <c r="C10" s="5" t="n">
        <v>135929</v>
      </c>
    </row>
    <row r="11" spans="1:4">
      <c r="A11" s="4" t="s">
        <v>45</v>
      </c>
      <c r="B11" s="5" t="n">
        <v>498198</v>
      </c>
      <c r="C11" s="5" t="n">
        <v>207855</v>
      </c>
    </row>
    <row r="12" spans="1:4">
      <c r="A12" s="4" t="s">
        <v>469</v>
      </c>
    </row>
    <row r="13" spans="1:4">
      <c r="A13" s="3" t="s">
        <v>430</v>
      </c>
    </row>
    <row r="14" spans="1:4">
      <c r="A14" s="4" t="s">
        <v>431</v>
      </c>
      <c r="B14" s="5" t="n">
        <v>0</v>
      </c>
    </row>
    <row r="15" spans="1:4">
      <c r="A15" s="4" t="s">
        <v>432</v>
      </c>
      <c r="B15" s="5" t="n">
        <v>278600</v>
      </c>
    </row>
    <row r="16" spans="1:4">
      <c r="A16" s="4" t="s">
        <v>433</v>
      </c>
      <c r="B16" s="5" t="n">
        <v>-65000</v>
      </c>
    </row>
    <row r="17" spans="1:4">
      <c r="A17" s="4" t="s">
        <v>434</v>
      </c>
      <c r="B17" s="6" t="n">
        <v>213600</v>
      </c>
      <c r="C17" s="5" t="n">
        <v>0</v>
      </c>
    </row>
    <row r="18" spans="1:4">
      <c r="A18" s="3" t="s">
        <v>435</v>
      </c>
    </row>
    <row r="19" spans="1:4">
      <c r="A19" s="4" t="s">
        <v>450</v>
      </c>
      <c r="B19" s="4" t="s">
        <v>451</v>
      </c>
    </row>
    <row r="20" spans="1:4">
      <c r="A20" s="3" t="s">
        <v>424</v>
      </c>
    </row>
    <row r="21" spans="1:4">
      <c r="A21" s="4" t="s">
        <v>438</v>
      </c>
      <c r="B21" s="6" t="n">
        <v>772</v>
      </c>
    </row>
    <row r="22" spans="1:4">
      <c r="A22" s="4" t="s">
        <v>439</v>
      </c>
      <c r="B22" s="5" t="n">
        <v>12973</v>
      </c>
    </row>
    <row r="23" spans="1:4">
      <c r="A23" s="4" t="s">
        <v>44</v>
      </c>
      <c r="B23" s="5" t="n">
        <v>13745</v>
      </c>
    </row>
    <row r="24" spans="1:4">
      <c r="A24" s="4" t="s">
        <v>45</v>
      </c>
      <c r="B24" s="5" t="n">
        <v>190274</v>
      </c>
    </row>
    <row r="25" spans="1:4">
      <c r="A25" s="3" t="s">
        <v>440</v>
      </c>
    </row>
    <row r="26" spans="1:4">
      <c r="A26" s="4" t="s">
        <v>69</v>
      </c>
      <c r="B26" s="5" t="n">
        <v>2496</v>
      </c>
    </row>
    <row r="27" spans="1:4">
      <c r="A27" s="4" t="s">
        <v>68</v>
      </c>
      <c r="B27" s="5" t="n">
        <v>11769</v>
      </c>
    </row>
    <row r="28" spans="1:4">
      <c r="A28" s="4" t="s">
        <v>441</v>
      </c>
      <c r="B28" s="5" t="n">
        <v>8690</v>
      </c>
    </row>
    <row r="29" spans="1:4">
      <c r="A29" s="4" t="s">
        <v>442</v>
      </c>
      <c r="B29" s="5" t="n">
        <v>3652</v>
      </c>
    </row>
    <row r="30" spans="1:4">
      <c r="A30" s="3" t="s">
        <v>444</v>
      </c>
    </row>
    <row r="31" spans="1:4">
      <c r="A31" s="4" t="s">
        <v>445</v>
      </c>
      <c r="B31" s="5" t="n">
        <v>65000</v>
      </c>
    </row>
    <row r="32" spans="1:4">
      <c r="A32" s="4" t="s">
        <v>446</v>
      </c>
      <c r="B32" s="6" t="n">
        <v>0</v>
      </c>
    </row>
    <row r="33" spans="1:4">
      <c r="A33" s="4" t="s">
        <v>470</v>
      </c>
      <c r="B33" s="5" t="n">
        <v>2456707</v>
      </c>
    </row>
    <row r="34" spans="1:4">
      <c r="A34" s="4" t="s">
        <v>471</v>
      </c>
    </row>
    <row r="35" spans="1:4">
      <c r="A35" s="3" t="s">
        <v>435</v>
      </c>
    </row>
    <row r="36" spans="1:4">
      <c r="A36" s="4" t="s">
        <v>436</v>
      </c>
      <c r="B36" s="4" t="s">
        <v>472</v>
      </c>
    </row>
    <row r="37" spans="1:4">
      <c r="A37" s="4" t="s">
        <v>453</v>
      </c>
      <c r="B37" s="4" t="s">
        <v>473</v>
      </c>
    </row>
    <row r="38" spans="1:4">
      <c r="A38" s="4" t="s">
        <v>474</v>
      </c>
    </row>
    <row r="39" spans="1:4">
      <c r="A39" s="3" t="s">
        <v>435</v>
      </c>
    </row>
    <row r="40" spans="1:4">
      <c r="A40" s="4" t="s">
        <v>436</v>
      </c>
      <c r="B40" s="4" t="s">
        <v>475</v>
      </c>
    </row>
    <row r="41" spans="1:4">
      <c r="A41" s="4" t="s">
        <v>453</v>
      </c>
      <c r="B41" s="4" t="s">
        <v>476</v>
      </c>
    </row>
    <row r="42" spans="1:4">
      <c r="A42" s="4" t="s">
        <v>477</v>
      </c>
    </row>
    <row r="43" spans="1:4">
      <c r="A43" s="3" t="s">
        <v>430</v>
      </c>
    </row>
    <row r="44" spans="1:4">
      <c r="A44" s="4" t="s">
        <v>431</v>
      </c>
      <c r="B44" s="6" t="n">
        <v>0</v>
      </c>
    </row>
    <row r="45" spans="1:4">
      <c r="A45" s="4" t="s">
        <v>432</v>
      </c>
      <c r="B45" s="5" t="n">
        <v>142750</v>
      </c>
    </row>
    <row r="46" spans="1:4">
      <c r="A46" s="4" t="s">
        <v>433</v>
      </c>
      <c r="B46" s="5" t="n">
        <v>-41500</v>
      </c>
    </row>
    <row r="47" spans="1:4">
      <c r="A47" s="4" t="s">
        <v>434</v>
      </c>
      <c r="B47" s="6" t="n">
        <v>101250</v>
      </c>
      <c r="C47" s="5" t="n">
        <v>0</v>
      </c>
    </row>
    <row r="48" spans="1:4">
      <c r="A48" s="3" t="s">
        <v>435</v>
      </c>
    </row>
    <row r="49" spans="1:4">
      <c r="A49" s="4" t="s">
        <v>450</v>
      </c>
      <c r="B49" s="4" t="s">
        <v>377</v>
      </c>
    </row>
    <row r="50" spans="1:4">
      <c r="A50" s="3" t="s">
        <v>424</v>
      </c>
    </row>
    <row r="51" spans="1:4">
      <c r="A51" s="4" t="s">
        <v>438</v>
      </c>
      <c r="B51" s="6" t="n">
        <v>262</v>
      </c>
    </row>
    <row r="52" spans="1:4">
      <c r="A52" s="4" t="s">
        <v>439</v>
      </c>
      <c r="B52" s="5" t="n">
        <v>4238</v>
      </c>
    </row>
    <row r="53" spans="1:4">
      <c r="A53" s="4" t="s">
        <v>44</v>
      </c>
      <c r="B53" s="5" t="n">
        <v>4500</v>
      </c>
    </row>
    <row r="54" spans="1:4">
      <c r="A54" s="4" t="s">
        <v>45</v>
      </c>
      <c r="B54" s="5" t="n">
        <v>89328</v>
      </c>
    </row>
    <row r="55" spans="1:4">
      <c r="A55" s="3" t="s">
        <v>440</v>
      </c>
    </row>
    <row r="56" spans="1:4">
      <c r="A56" s="4" t="s">
        <v>69</v>
      </c>
      <c r="B56" s="5" t="n">
        <v>264</v>
      </c>
    </row>
    <row r="57" spans="1:4">
      <c r="A57" s="4" t="s">
        <v>68</v>
      </c>
      <c r="B57" s="5" t="n">
        <v>4670</v>
      </c>
    </row>
    <row r="58" spans="1:4">
      <c r="A58" s="4" t="s">
        <v>441</v>
      </c>
      <c r="B58" s="5" t="n">
        <v>16332</v>
      </c>
    </row>
    <row r="59" spans="1:4">
      <c r="A59" s="4" t="s">
        <v>442</v>
      </c>
      <c r="B59" s="5" t="n">
        <v>10513</v>
      </c>
    </row>
    <row r="60" spans="1:4">
      <c r="A60" s="3" t="s">
        <v>444</v>
      </c>
    </row>
    <row r="61" spans="1:4">
      <c r="A61" s="4" t="s">
        <v>445</v>
      </c>
      <c r="B61" s="5" t="n">
        <v>41500</v>
      </c>
    </row>
    <row r="62" spans="1:4">
      <c r="A62" s="4" t="s">
        <v>446</v>
      </c>
      <c r="B62" s="6" t="n">
        <v>6400</v>
      </c>
    </row>
    <row r="63" spans="1:4">
      <c r="A63" s="4" t="s">
        <v>470</v>
      </c>
      <c r="B63" s="5" t="n">
        <v>982921</v>
      </c>
    </row>
    <row r="64" spans="1:4">
      <c r="A64" s="4" t="s">
        <v>478</v>
      </c>
    </row>
    <row r="65" spans="1:4">
      <c r="A65" s="3" t="s">
        <v>435</v>
      </c>
    </row>
    <row r="66" spans="1:4">
      <c r="A66" s="4" t="s">
        <v>436</v>
      </c>
      <c r="B66" s="4" t="s">
        <v>479</v>
      </c>
    </row>
    <row r="67" spans="1:4">
      <c r="A67" s="4" t="s">
        <v>453</v>
      </c>
      <c r="B67" s="4" t="s">
        <v>467</v>
      </c>
    </row>
    <row r="68" spans="1:4">
      <c r="A68" s="4" t="s">
        <v>480</v>
      </c>
    </row>
    <row r="69" spans="1:4">
      <c r="A69" s="3" t="s">
        <v>435</v>
      </c>
    </row>
    <row r="70" spans="1:4">
      <c r="A70" s="4" t="s">
        <v>436</v>
      </c>
      <c r="B70" s="4" t="s">
        <v>481</v>
      </c>
    </row>
    <row r="71" spans="1:4">
      <c r="A71" s="4" t="s">
        <v>453</v>
      </c>
      <c r="B71" s="4" t="s">
        <v>482</v>
      </c>
    </row>
    <row r="72" spans="1:4">
      <c r="A72" s="4" t="s">
        <v>483</v>
      </c>
    </row>
    <row r="73" spans="1:4">
      <c r="A73" s="3" t="s">
        <v>430</v>
      </c>
    </row>
    <row r="74" spans="1:4">
      <c r="A74" s="4" t="s">
        <v>431</v>
      </c>
      <c r="B74" s="6" t="n">
        <v>100200</v>
      </c>
      <c r="C74" s="5" t="n">
        <v>100200</v>
      </c>
    </row>
    <row r="75" spans="1:4">
      <c r="A75" s="4" t="s">
        <v>432</v>
      </c>
      <c r="B75" s="5" t="n">
        <v>175800</v>
      </c>
      <c r="C75" s="5" t="n">
        <v>0</v>
      </c>
    </row>
    <row r="76" spans="1:4">
      <c r="A76" s="4" t="s">
        <v>433</v>
      </c>
      <c r="B76" s="5" t="n">
        <v>-276000</v>
      </c>
      <c r="C76" s="5" t="n">
        <v>0</v>
      </c>
    </row>
    <row r="77" spans="1:4">
      <c r="A77" s="4" t="s">
        <v>434</v>
      </c>
      <c r="B77" s="6" t="n">
        <v>0</v>
      </c>
      <c r="C77" s="6" t="n">
        <v>100200</v>
      </c>
      <c r="D77" s="5" t="n">
        <v>100200</v>
      </c>
    </row>
    <row r="78" spans="1:4">
      <c r="A78" s="3" t="s">
        <v>435</v>
      </c>
    </row>
    <row r="79" spans="1:4">
      <c r="A79" s="4" t="s">
        <v>450</v>
      </c>
      <c r="B79" s="4" t="s">
        <v>451</v>
      </c>
      <c r="C79" s="4" t="s">
        <v>451</v>
      </c>
    </row>
    <row r="80" spans="1:4">
      <c r="A80" s="4" t="s">
        <v>436</v>
      </c>
      <c r="C80" s="4" t="s">
        <v>484</v>
      </c>
    </row>
    <row r="81" spans="1:4">
      <c r="A81" s="4" t="s">
        <v>453</v>
      </c>
      <c r="C81" s="4" t="s">
        <v>485</v>
      </c>
    </row>
    <row r="82" spans="1:4">
      <c r="A82" s="3" t="s">
        <v>424</v>
      </c>
    </row>
    <row r="83" spans="1:4">
      <c r="A83" s="4" t="s">
        <v>438</v>
      </c>
      <c r="B83" s="6" t="n">
        <v>0</v>
      </c>
      <c r="C83" s="6" t="n">
        <v>39630</v>
      </c>
    </row>
    <row r="84" spans="1:4">
      <c r="A84" s="4" t="s">
        <v>439</v>
      </c>
      <c r="B84" s="5" t="n">
        <v>0</v>
      </c>
      <c r="C84" s="5" t="n">
        <v>3377</v>
      </c>
    </row>
    <row r="85" spans="1:4">
      <c r="A85" s="4" t="s">
        <v>44</v>
      </c>
      <c r="B85" s="5" t="n">
        <v>0</v>
      </c>
      <c r="C85" s="5" t="n">
        <v>43007</v>
      </c>
    </row>
    <row r="86" spans="1:4">
      <c r="A86" s="4" t="s">
        <v>45</v>
      </c>
      <c r="B86" s="5" t="n">
        <v>0</v>
      </c>
      <c r="C86" s="5" t="n">
        <v>10871</v>
      </c>
    </row>
    <row r="87" spans="1:4">
      <c r="A87" s="3" t="s">
        <v>440</v>
      </c>
    </row>
    <row r="88" spans="1:4">
      <c r="A88" s="4" t="s">
        <v>69</v>
      </c>
      <c r="B88" s="5" t="n">
        <v>61453</v>
      </c>
      <c r="C88" s="5" t="n">
        <v>11095</v>
      </c>
    </row>
    <row r="89" spans="1:4">
      <c r="A89" s="4" t="s">
        <v>68</v>
      </c>
      <c r="B89" s="5" t="n">
        <v>14816</v>
      </c>
      <c r="C89" s="5" t="n">
        <v>3377</v>
      </c>
    </row>
    <row r="90" spans="1:4">
      <c r="A90" s="4" t="s">
        <v>441</v>
      </c>
      <c r="B90" s="5" t="n">
        <v>19375</v>
      </c>
      <c r="C90" s="5" t="n">
        <v>-38396</v>
      </c>
    </row>
    <row r="91" spans="1:4">
      <c r="A91" s="4" t="s">
        <v>442</v>
      </c>
      <c r="B91" s="5" t="n">
        <v>43426</v>
      </c>
      <c r="C91" s="5" t="n">
        <v>0</v>
      </c>
    </row>
    <row r="92" spans="1:4">
      <c r="A92" s="3" t="s">
        <v>444</v>
      </c>
    </row>
    <row r="93" spans="1:4">
      <c r="A93" s="4" t="s">
        <v>445</v>
      </c>
      <c r="B93" s="5" t="n">
        <v>276000</v>
      </c>
      <c r="C93" s="5" t="n">
        <v>0</v>
      </c>
    </row>
    <row r="94" spans="1:4">
      <c r="A94" s="4" t="s">
        <v>446</v>
      </c>
      <c r="B94" s="6" t="n">
        <v>10145</v>
      </c>
      <c r="C94" s="6" t="n">
        <v>0</v>
      </c>
    </row>
    <row r="95" spans="1:4">
      <c r="A95" s="4" t="s">
        <v>470</v>
      </c>
      <c r="B95" s="5" t="n">
        <v>6076094</v>
      </c>
      <c r="C95" s="5" t="n">
        <v>0</v>
      </c>
    </row>
    <row r="96" spans="1:4">
      <c r="A96" s="3" t="s">
        <v>427</v>
      </c>
    </row>
    <row r="97" spans="1:4">
      <c r="A97" s="4" t="s">
        <v>141</v>
      </c>
      <c r="B97" s="6" t="n">
        <v>0</v>
      </c>
      <c r="C97" s="6" t="n">
        <v>0</v>
      </c>
    </row>
    <row r="98" spans="1:4">
      <c r="A98" s="4" t="s">
        <v>448</v>
      </c>
      <c r="B98" s="6" t="n">
        <v>0</v>
      </c>
      <c r="C98" s="5" t="n">
        <v>0</v>
      </c>
    </row>
    <row r="99" spans="1:4">
      <c r="A99" s="4" t="s">
        <v>486</v>
      </c>
    </row>
    <row r="100" spans="1:4">
      <c r="A100" s="3" t="s">
        <v>435</v>
      </c>
    </row>
    <row r="101" spans="1:4">
      <c r="A101" s="4" t="s">
        <v>436</v>
      </c>
      <c r="B101" s="4" t="s">
        <v>487</v>
      </c>
    </row>
    <row r="102" spans="1:4">
      <c r="A102" s="4" t="s">
        <v>488</v>
      </c>
    </row>
    <row r="103" spans="1:4">
      <c r="A103" s="3" t="s">
        <v>435</v>
      </c>
    </row>
    <row r="104" spans="1:4">
      <c r="A104" s="4" t="s">
        <v>436</v>
      </c>
      <c r="B104" s="4" t="s">
        <v>489</v>
      </c>
    </row>
    <row r="105" spans="1:4">
      <c r="A105" s="4" t="s">
        <v>490</v>
      </c>
    </row>
    <row r="106" spans="1:4">
      <c r="A106" s="3" t="s">
        <v>430</v>
      </c>
    </row>
    <row r="107" spans="1:4">
      <c r="A107" s="4" t="s">
        <v>431</v>
      </c>
      <c r="B107" s="6" t="n">
        <v>343000</v>
      </c>
      <c r="C107" s="5" t="n">
        <v>418000</v>
      </c>
    </row>
    <row r="108" spans="1:4">
      <c r="A108" s="4" t="s">
        <v>432</v>
      </c>
      <c r="B108" s="5" t="n">
        <v>308000</v>
      </c>
      <c r="C108" s="5" t="n">
        <v>0</v>
      </c>
    </row>
    <row r="109" spans="1:4">
      <c r="A109" s="4" t="s">
        <v>433</v>
      </c>
      <c r="B109" s="5" t="n">
        <v>-343000</v>
      </c>
      <c r="C109" s="5" t="n">
        <v>-75000</v>
      </c>
    </row>
    <row r="110" spans="1:4">
      <c r="A110" s="4" t="s">
        <v>434</v>
      </c>
      <c r="B110" s="6" t="n">
        <v>308000</v>
      </c>
      <c r="C110" s="6" t="n">
        <v>343000</v>
      </c>
      <c r="D110" s="6" t="n">
        <v>418000</v>
      </c>
    </row>
    <row r="111" spans="1:4">
      <c r="A111" s="3" t="s">
        <v>435</v>
      </c>
    </row>
    <row r="112" spans="1:4">
      <c r="A112" s="4" t="s">
        <v>450</v>
      </c>
      <c r="B112" s="4" t="s">
        <v>491</v>
      </c>
      <c r="C112" s="4" t="s">
        <v>491</v>
      </c>
    </row>
    <row r="113" spans="1:4">
      <c r="A113" s="3" t="s">
        <v>424</v>
      </c>
    </row>
    <row r="114" spans="1:4">
      <c r="A114" s="4" t="s">
        <v>438</v>
      </c>
      <c r="B114" s="6" t="n">
        <v>26755</v>
      </c>
      <c r="C114" s="6" t="n">
        <v>92265</v>
      </c>
    </row>
    <row r="115" spans="1:4">
      <c r="A115" s="4" t="s">
        <v>439</v>
      </c>
      <c r="B115" s="5" t="n">
        <v>11694</v>
      </c>
      <c r="C115" s="5" t="n">
        <v>657</v>
      </c>
    </row>
    <row r="116" spans="1:4">
      <c r="A116" s="4" t="s">
        <v>44</v>
      </c>
      <c r="B116" s="5" t="n">
        <v>38449</v>
      </c>
      <c r="C116" s="5" t="n">
        <v>92922</v>
      </c>
    </row>
    <row r="117" spans="1:4">
      <c r="A117" s="4" t="s">
        <v>45</v>
      </c>
      <c r="B117" s="5" t="n">
        <v>218596</v>
      </c>
      <c r="C117" s="5" t="n">
        <v>196984</v>
      </c>
    </row>
    <row r="118" spans="1:4">
      <c r="A118" s="3" t="s">
        <v>440</v>
      </c>
    </row>
    <row r="119" spans="1:4">
      <c r="A119" s="4" t="s">
        <v>69</v>
      </c>
      <c r="B119" s="5" t="n">
        <v>212655</v>
      </c>
      <c r="C119" s="5" t="n">
        <v>13269</v>
      </c>
    </row>
    <row r="120" spans="1:4">
      <c r="A120" s="4" t="s">
        <v>68</v>
      </c>
      <c r="B120" s="5" t="n">
        <v>20563</v>
      </c>
      <c r="C120" s="5" t="n">
        <v>2377</v>
      </c>
    </row>
    <row r="121" spans="1:4">
      <c r="A121" s="4" t="s">
        <v>441</v>
      </c>
      <c r="B121" s="5" t="n">
        <v>183392</v>
      </c>
      <c r="C121" s="5" t="n">
        <v>-55104</v>
      </c>
    </row>
    <row r="122" spans="1:4">
      <c r="A122" s="4" t="s">
        <v>442</v>
      </c>
      <c r="B122" s="5" t="n">
        <v>0</v>
      </c>
      <c r="C122" s="5" t="n">
        <v>23429</v>
      </c>
    </row>
    <row r="123" spans="1:4">
      <c r="A123" s="3" t="s">
        <v>444</v>
      </c>
    </row>
    <row r="124" spans="1:4">
      <c r="A124" s="4" t="s">
        <v>445</v>
      </c>
      <c r="B124" s="5" t="n">
        <v>343000</v>
      </c>
      <c r="C124" s="5" t="n">
        <v>0</v>
      </c>
    </row>
    <row r="125" spans="1:4">
      <c r="A125" s="4" t="s">
        <v>446</v>
      </c>
      <c r="B125" s="6" t="n">
        <v>12554</v>
      </c>
      <c r="C125" s="6" t="n">
        <v>0</v>
      </c>
    </row>
    <row r="126" spans="1:4">
      <c r="A126" s="4" t="s">
        <v>470</v>
      </c>
      <c r="B126" s="5" t="n">
        <v>5934267</v>
      </c>
      <c r="C126" s="5" t="n">
        <v>0</v>
      </c>
    </row>
    <row r="127" spans="1:4">
      <c r="A127" s="3" t="s">
        <v>427</v>
      </c>
    </row>
    <row r="128" spans="1:4">
      <c r="A128" s="4" t="s">
        <v>141</v>
      </c>
      <c r="B128" s="6" t="n">
        <v>0</v>
      </c>
      <c r="C128" s="6" t="n">
        <v>80000</v>
      </c>
    </row>
    <row r="129" spans="1:4">
      <c r="A129" s="4" t="s">
        <v>448</v>
      </c>
      <c r="B129" s="6" t="n">
        <v>0</v>
      </c>
      <c r="C129" s="6" t="n">
        <v>1720</v>
      </c>
    </row>
    <row r="130" spans="1:4">
      <c r="A130" s="4" t="s">
        <v>492</v>
      </c>
    </row>
    <row r="131" spans="1:4">
      <c r="A131" s="3" t="s">
        <v>435</v>
      </c>
    </row>
    <row r="132" spans="1:4">
      <c r="A132" s="4" t="s">
        <v>436</v>
      </c>
      <c r="B132" s="4" t="s">
        <v>493</v>
      </c>
      <c r="C132" s="4" t="s">
        <v>494</v>
      </c>
    </row>
    <row r="133" spans="1:4">
      <c r="A133" s="4" t="s">
        <v>453</v>
      </c>
      <c r="B133" s="4" t="s">
        <v>454</v>
      </c>
      <c r="C133" s="4" t="s">
        <v>495</v>
      </c>
    </row>
    <row r="134" spans="1:4">
      <c r="A134" s="4" t="s">
        <v>496</v>
      </c>
    </row>
    <row r="135" spans="1:4">
      <c r="A135" s="3" t="s">
        <v>435</v>
      </c>
    </row>
    <row r="136" spans="1:4">
      <c r="A136" s="4" t="s">
        <v>436</v>
      </c>
      <c r="B136" s="4" t="s">
        <v>497</v>
      </c>
      <c r="C136" s="4" t="s">
        <v>498</v>
      </c>
    </row>
    <row r="137" spans="1:4">
      <c r="A137" s="4" t="s">
        <v>453</v>
      </c>
      <c r="B137" s="4" t="s">
        <v>485</v>
      </c>
      <c r="C137" s="4" t="s">
        <v>4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33</v>
      </c>
      <c r="C2" s="2" t="s">
        <v>34</v>
      </c>
    </row>
    <row r="3" spans="1:3">
      <c r="A3" s="3" t="s">
        <v>416</v>
      </c>
    </row>
    <row r="4" spans="1:3">
      <c r="A4" s="4" t="s">
        <v>318</v>
      </c>
      <c r="B4" s="7" t="n">
        <v>0.03</v>
      </c>
      <c r="C4" s="7" t="n">
        <v>0.12</v>
      </c>
    </row>
    <row r="5" spans="1:3">
      <c r="A5" s="4" t="s">
        <v>500</v>
      </c>
      <c r="B5" s="4" t="s">
        <v>501</v>
      </c>
      <c r="C5" s="4" t="s">
        <v>501</v>
      </c>
    </row>
    <row r="6" spans="1:3">
      <c r="A6" s="4" t="s">
        <v>502</v>
      </c>
      <c r="B6" s="8" t="n">
        <v>1.3142</v>
      </c>
      <c r="C6" s="8" t="n">
        <v>1.2893</v>
      </c>
    </row>
    <row r="7" spans="1:3">
      <c r="A7" s="4" t="s">
        <v>503</v>
      </c>
    </row>
    <row r="8" spans="1:3">
      <c r="A8" s="3" t="s">
        <v>416</v>
      </c>
    </row>
    <row r="9" spans="1:3">
      <c r="A9" s="4" t="s">
        <v>504</v>
      </c>
      <c r="B9" s="7" t="n">
        <v>0.02</v>
      </c>
      <c r="C9" s="7" t="n">
        <v>0.09</v>
      </c>
    </row>
    <row r="10" spans="1:3">
      <c r="A10" s="4" t="s">
        <v>505</v>
      </c>
      <c r="B10" s="4" t="s">
        <v>506</v>
      </c>
      <c r="C10" s="4" t="s">
        <v>507</v>
      </c>
    </row>
    <row r="11" spans="1:3">
      <c r="A11" s="4" t="s">
        <v>508</v>
      </c>
      <c r="B11" s="4" t="s">
        <v>509</v>
      </c>
      <c r="C11" s="4" t="s">
        <v>510</v>
      </c>
    </row>
    <row r="12" spans="1:3">
      <c r="A12" s="4" t="s">
        <v>511</v>
      </c>
      <c r="B12" s="4" t="s">
        <v>512</v>
      </c>
      <c r="C12" s="4" t="s">
        <v>512</v>
      </c>
    </row>
    <row r="13" spans="1:3">
      <c r="A13" s="4" t="s">
        <v>513</v>
      </c>
      <c r="B13" s="6" t="n">
        <v>0</v>
      </c>
      <c r="C13" s="6" t="n">
        <v>0</v>
      </c>
    </row>
    <row r="14" spans="1:3">
      <c r="A14" s="4" t="s">
        <v>514</v>
      </c>
    </row>
    <row r="15" spans="1:3">
      <c r="A15" s="3" t="s">
        <v>416</v>
      </c>
    </row>
    <row r="16" spans="1:3">
      <c r="A16" s="4" t="s">
        <v>504</v>
      </c>
      <c r="B16" s="7" t="n">
        <v>0.11</v>
      </c>
      <c r="C16" s="7" t="n">
        <v>0.23</v>
      </c>
    </row>
    <row r="17" spans="1:3">
      <c r="A17" s="4" t="s">
        <v>505</v>
      </c>
      <c r="B17" s="4" t="s">
        <v>515</v>
      </c>
      <c r="C17" s="4" t="s">
        <v>516</v>
      </c>
    </row>
    <row r="18" spans="1:3">
      <c r="A18" s="4" t="s">
        <v>508</v>
      </c>
      <c r="B18" s="4" t="s">
        <v>517</v>
      </c>
      <c r="C18" s="4" t="s">
        <v>518</v>
      </c>
    </row>
    <row r="19" spans="1:3">
      <c r="A19" s="4" t="s">
        <v>511</v>
      </c>
      <c r="B19" s="4" t="s">
        <v>476</v>
      </c>
      <c r="C19" s="4" t="s">
        <v>476</v>
      </c>
    </row>
    <row r="20" spans="1:3">
      <c r="A20" s="4" t="s">
        <v>513</v>
      </c>
      <c r="B20" s="7" t="n">
        <v>0.02</v>
      </c>
      <c r="C20" s="7" t="n">
        <v>0.1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19</v>
      </c>
      <c r="B1" s="2" t="s">
        <v>1</v>
      </c>
    </row>
    <row r="2" spans="1:3">
      <c r="B2" s="2" t="s">
        <v>345</v>
      </c>
      <c r="C2" s="2" t="s">
        <v>329</v>
      </c>
    </row>
    <row r="3" spans="1:3">
      <c r="A3" s="3" t="s">
        <v>3</v>
      </c>
    </row>
    <row r="4" spans="1:3">
      <c r="A4" s="4" t="s">
        <v>520</v>
      </c>
      <c r="B4" s="5" t="n">
        <v>6595000</v>
      </c>
      <c r="C4" s="5" t="n">
        <v>4395000</v>
      </c>
    </row>
    <row r="5" spans="1:3">
      <c r="A5" s="4" t="s">
        <v>521</v>
      </c>
      <c r="B5" s="7" t="n">
        <v>0.37</v>
      </c>
      <c r="C5" s="7" t="n">
        <v>0.45</v>
      </c>
    </row>
    <row r="6" spans="1:3">
      <c r="A6" s="4" t="s">
        <v>522</v>
      </c>
      <c r="B6" s="5" t="n">
        <v>2200000</v>
      </c>
      <c r="C6" s="5" t="n">
        <v>2890000</v>
      </c>
    </row>
    <row r="7" spans="1:3">
      <c r="A7" s="4" t="s">
        <v>523</v>
      </c>
      <c r="B7" s="7" t="n">
        <v>0.1</v>
      </c>
      <c r="C7" s="7" t="n">
        <v>0.25</v>
      </c>
    </row>
    <row r="8" spans="1:3">
      <c r="A8" s="4" t="s">
        <v>385</v>
      </c>
      <c r="B8" s="5" t="n">
        <v>-2545000</v>
      </c>
      <c r="C8" s="5" t="n">
        <v>-690000</v>
      </c>
    </row>
    <row r="9" spans="1:3">
      <c r="A9" s="4" t="s">
        <v>524</v>
      </c>
      <c r="B9" s="7" t="n">
        <v>0.34</v>
      </c>
      <c r="C9" s="7" t="n">
        <v>-0.35</v>
      </c>
    </row>
    <row r="10" spans="1:3">
      <c r="A10" s="4" t="s">
        <v>525</v>
      </c>
      <c r="B10" s="5" t="n">
        <v>6250000</v>
      </c>
      <c r="C10" s="5" t="n">
        <v>6595000</v>
      </c>
    </row>
    <row r="11" spans="1:3">
      <c r="A11" s="4" t="s">
        <v>526</v>
      </c>
      <c r="B11" s="7" t="n">
        <v>0.29</v>
      </c>
      <c r="C11" s="7" t="n">
        <v>0.3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0"/>
    <col customWidth="1" max="3" min="3" width="26"/>
    <col customWidth="1" max="4" min="4" width="26"/>
  </cols>
  <sheetData>
    <row r="1" spans="1:4">
      <c r="A1" s="1" t="s">
        <v>527</v>
      </c>
      <c r="B1" s="2" t="s">
        <v>1</v>
      </c>
    </row>
    <row r="2" spans="1:4">
      <c r="B2" s="2" t="s">
        <v>528</v>
      </c>
      <c r="C2" s="2" t="s">
        <v>329</v>
      </c>
      <c r="D2" s="2" t="s">
        <v>330</v>
      </c>
    </row>
    <row r="3" spans="1:4">
      <c r="A3" s="3" t="s">
        <v>3</v>
      </c>
    </row>
    <row r="4" spans="1:4">
      <c r="A4" s="4" t="s">
        <v>529</v>
      </c>
      <c r="B4" s="5" t="n">
        <v>6250000</v>
      </c>
      <c r="C4" s="5" t="n">
        <v>6595000</v>
      </c>
      <c r="D4" s="5" t="n">
        <v>4395000</v>
      </c>
    </row>
    <row r="5" spans="1:4">
      <c r="A5" s="4" t="s">
        <v>530</v>
      </c>
      <c r="B5" s="7" t="n">
        <v>0.29</v>
      </c>
      <c r="C5" s="7" t="n">
        <v>0.37</v>
      </c>
      <c r="D5" s="7" t="n">
        <v>0.45</v>
      </c>
    </row>
    <row r="6" spans="1:4">
      <c r="A6" s="4" t="s">
        <v>531</v>
      </c>
      <c r="B6" s="9" t="n">
        <v>3.1</v>
      </c>
    </row>
    <row r="7" spans="1:4">
      <c r="A7" s="4" t="s">
        <v>532</v>
      </c>
    </row>
    <row r="8" spans="1:4">
      <c r="A8" s="3" t="s">
        <v>3</v>
      </c>
    </row>
    <row r="9" spans="1:4">
      <c r="A9" s="4" t="s">
        <v>529</v>
      </c>
      <c r="B9" s="5" t="n">
        <v>350000</v>
      </c>
    </row>
    <row r="10" spans="1:4">
      <c r="A10" s="4" t="s">
        <v>530</v>
      </c>
      <c r="B10" s="7" t="n">
        <v>0.85</v>
      </c>
    </row>
    <row r="11" spans="1:4">
      <c r="A11" s="4" t="s">
        <v>531</v>
      </c>
      <c r="B11" s="9" t="n">
        <v>0.3</v>
      </c>
    </row>
    <row r="12" spans="1:4">
      <c r="A12" s="4" t="s">
        <v>533</v>
      </c>
      <c r="B12" s="4" t="s">
        <v>534</v>
      </c>
    </row>
    <row r="13" spans="1:4">
      <c r="A13" s="4" t="s">
        <v>535</v>
      </c>
    </row>
    <row r="14" spans="1:4">
      <c r="A14" s="3" t="s">
        <v>3</v>
      </c>
    </row>
    <row r="15" spans="1:4">
      <c r="A15" s="4" t="s">
        <v>529</v>
      </c>
      <c r="B15" s="5" t="n">
        <v>170000</v>
      </c>
    </row>
    <row r="16" spans="1:4">
      <c r="A16" s="4" t="s">
        <v>530</v>
      </c>
      <c r="B16" s="7" t="n">
        <v>0.64</v>
      </c>
    </row>
    <row r="17" spans="1:4">
      <c r="A17" s="4" t="s">
        <v>531</v>
      </c>
      <c r="B17" s="9" t="n">
        <v>0.5</v>
      </c>
    </row>
    <row r="18" spans="1:4">
      <c r="A18" s="4" t="s">
        <v>533</v>
      </c>
      <c r="B18" s="4" t="s">
        <v>536</v>
      </c>
    </row>
    <row r="19" spans="1:4">
      <c r="A19" s="4" t="s">
        <v>537</v>
      </c>
    </row>
    <row r="20" spans="1:4">
      <c r="A20" s="3" t="s">
        <v>3</v>
      </c>
    </row>
    <row r="21" spans="1:4">
      <c r="A21" s="4" t="s">
        <v>529</v>
      </c>
      <c r="B21" s="5" t="n">
        <v>300000</v>
      </c>
    </row>
    <row r="22" spans="1:4">
      <c r="A22" s="4" t="s">
        <v>530</v>
      </c>
      <c r="B22" s="7" t="n">
        <v>0.49</v>
      </c>
    </row>
    <row r="23" spans="1:4">
      <c r="A23" s="4" t="s">
        <v>531</v>
      </c>
      <c r="B23" s="9" t="n">
        <v>1.6</v>
      </c>
    </row>
    <row r="24" spans="1:4">
      <c r="A24" s="4" t="s">
        <v>533</v>
      </c>
      <c r="B24" s="4" t="s">
        <v>538</v>
      </c>
    </row>
    <row r="25" spans="1:4">
      <c r="A25" s="4" t="s">
        <v>539</v>
      </c>
    </row>
    <row r="26" spans="1:4">
      <c r="A26" s="3" t="s">
        <v>3</v>
      </c>
    </row>
    <row r="27" spans="1:4">
      <c r="A27" s="4" t="s">
        <v>529</v>
      </c>
      <c r="B27" s="5" t="n">
        <v>940000</v>
      </c>
    </row>
    <row r="28" spans="1:4">
      <c r="A28" s="4" t="s">
        <v>530</v>
      </c>
      <c r="B28" s="7" t="n">
        <v>0.46</v>
      </c>
    </row>
    <row r="29" spans="1:4">
      <c r="A29" s="4" t="s">
        <v>531</v>
      </c>
      <c r="B29" s="9" t="n">
        <v>1.8</v>
      </c>
    </row>
    <row r="30" spans="1:4">
      <c r="A30" s="4" t="s">
        <v>533</v>
      </c>
      <c r="B30" s="4" t="s">
        <v>540</v>
      </c>
    </row>
    <row r="31" spans="1:4">
      <c r="A31" s="4" t="s">
        <v>541</v>
      </c>
    </row>
    <row r="32" spans="1:4">
      <c r="A32" s="3" t="s">
        <v>3</v>
      </c>
    </row>
    <row r="33" spans="1:4">
      <c r="A33" s="4" t="s">
        <v>529</v>
      </c>
      <c r="B33" s="5" t="n">
        <v>250000</v>
      </c>
    </row>
    <row r="34" spans="1:4">
      <c r="A34" s="4" t="s">
        <v>530</v>
      </c>
      <c r="B34" s="7" t="n">
        <v>0.4</v>
      </c>
    </row>
    <row r="35" spans="1:4">
      <c r="A35" s="4" t="s">
        <v>531</v>
      </c>
      <c r="B35" s="9" t="n">
        <v>1.9</v>
      </c>
    </row>
    <row r="36" spans="1:4">
      <c r="A36" s="4" t="s">
        <v>533</v>
      </c>
      <c r="B36" s="4" t="s">
        <v>542</v>
      </c>
    </row>
    <row r="37" spans="1:4">
      <c r="A37" s="4" t="s">
        <v>543</v>
      </c>
    </row>
    <row r="38" spans="1:4">
      <c r="A38" s="3" t="s">
        <v>3</v>
      </c>
    </row>
    <row r="39" spans="1:4">
      <c r="A39" s="4" t="s">
        <v>529</v>
      </c>
      <c r="B39" s="5" t="n">
        <v>2040000</v>
      </c>
    </row>
    <row r="40" spans="1:4">
      <c r="A40" s="4" t="s">
        <v>530</v>
      </c>
      <c r="B40" s="7" t="n">
        <v>0.25</v>
      </c>
    </row>
    <row r="41" spans="1:4">
      <c r="A41" s="4" t="s">
        <v>531</v>
      </c>
      <c r="B41" s="9" t="n">
        <v>3.2</v>
      </c>
    </row>
    <row r="42" spans="1:4">
      <c r="A42" s="4" t="s">
        <v>533</v>
      </c>
      <c r="B42" s="4" t="s">
        <v>544</v>
      </c>
    </row>
    <row r="43" spans="1:4">
      <c r="A43" s="4" t="s">
        <v>545</v>
      </c>
    </row>
    <row r="44" spans="1:4">
      <c r="A44" s="3" t="s">
        <v>3</v>
      </c>
    </row>
    <row r="45" spans="1:4">
      <c r="A45" s="4" t="s">
        <v>529</v>
      </c>
      <c r="B45" s="5" t="n">
        <v>2200000</v>
      </c>
    </row>
    <row r="46" spans="1:4">
      <c r="A46" s="4" t="s">
        <v>530</v>
      </c>
      <c r="B46" s="7" t="n">
        <v>0.1</v>
      </c>
    </row>
    <row r="47" spans="1:4">
      <c r="A47" s="4" t="s">
        <v>531</v>
      </c>
      <c r="B47" s="9" t="n">
        <v>4.7</v>
      </c>
    </row>
    <row r="48" spans="1:4">
      <c r="A48" s="4" t="s">
        <v>533</v>
      </c>
      <c r="B48" s="4" t="s">
        <v>5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7</v>
      </c>
      <c r="B1" s="2" t="s">
        <v>1</v>
      </c>
    </row>
    <row r="2" spans="1:3">
      <c r="B2" s="2" t="s">
        <v>548</v>
      </c>
      <c r="C2" s="2" t="s">
        <v>549</v>
      </c>
    </row>
    <row r="3" spans="1:3">
      <c r="A3" s="3" t="s">
        <v>3</v>
      </c>
    </row>
    <row r="4" spans="1:3">
      <c r="A4" s="4" t="s">
        <v>550</v>
      </c>
      <c r="B4" s="7" t="n">
        <v>0.09</v>
      </c>
      <c r="C4" s="7" t="n">
        <v>0.21</v>
      </c>
    </row>
    <row r="5" spans="1:3">
      <c r="A5" s="4" t="s">
        <v>504</v>
      </c>
      <c r="B5" s="7" t="n">
        <v>0.1</v>
      </c>
      <c r="C5" s="7" t="n">
        <v>0.25</v>
      </c>
    </row>
    <row r="6" spans="1:3">
      <c r="A6" s="4" t="s">
        <v>505</v>
      </c>
      <c r="B6" s="4" t="s">
        <v>494</v>
      </c>
      <c r="C6" s="4" t="s">
        <v>551</v>
      </c>
    </row>
    <row r="7" spans="1:3">
      <c r="A7" s="4" t="s">
        <v>508</v>
      </c>
      <c r="B7" s="4" t="s">
        <v>552</v>
      </c>
      <c r="C7" s="4" t="s">
        <v>553</v>
      </c>
    </row>
    <row r="8" spans="1:3">
      <c r="A8" s="4" t="s">
        <v>554</v>
      </c>
      <c r="B8" s="5" t="n">
        <v>5</v>
      </c>
      <c r="C8" s="5" t="n">
        <v>5</v>
      </c>
    </row>
    <row r="9" spans="1:3">
      <c r="A9" s="4" t="s">
        <v>500</v>
      </c>
      <c r="B9" s="4" t="s">
        <v>501</v>
      </c>
      <c r="C9" s="4" t="s">
        <v>501</v>
      </c>
    </row>
    <row r="10" spans="1:3">
      <c r="A10" s="4" t="s">
        <v>555</v>
      </c>
      <c r="B10" s="4" t="s">
        <v>501</v>
      </c>
      <c r="C10" s="4" t="s">
        <v>501</v>
      </c>
    </row>
    <row r="11" spans="1:3">
      <c r="A11" s="4" t="s">
        <v>556</v>
      </c>
      <c r="B11" s="7" t="n">
        <v>0.06</v>
      </c>
      <c r="C11" s="7" t="n">
        <v>0.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3</v>
      </c>
      <c r="C2" s="2" t="s">
        <v>34</v>
      </c>
      <c r="D2" s="2" t="s">
        <v>55</v>
      </c>
    </row>
    <row r="3" spans="1:4">
      <c r="A3" s="3" t="s">
        <v>558</v>
      </c>
    </row>
    <row r="4" spans="1:4">
      <c r="A4" s="4" t="s">
        <v>559</v>
      </c>
      <c r="B4" s="6" t="n">
        <v>-2362239</v>
      </c>
      <c r="C4" s="6" t="n">
        <v>-4346200</v>
      </c>
      <c r="D4" s="6" t="n">
        <v>-6805535</v>
      </c>
    </row>
    <row r="5" spans="1:4">
      <c r="A5" s="4" t="s">
        <v>560</v>
      </c>
      <c r="B5" s="6" t="n">
        <v>-2362239</v>
      </c>
      <c r="C5" s="6" t="n">
        <v>-4346200</v>
      </c>
      <c r="D5" s="6" t="n">
        <v>-6805535</v>
      </c>
    </row>
    <row r="6" spans="1:4">
      <c r="A6" s="3" t="s">
        <v>561</v>
      </c>
    </row>
    <row r="7" spans="1:4">
      <c r="A7" s="4" t="s">
        <v>562</v>
      </c>
      <c r="B7" s="5" t="n">
        <v>237242674</v>
      </c>
      <c r="C7" s="5" t="n">
        <v>207131781</v>
      </c>
      <c r="D7" s="5" t="n">
        <v>1995729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outlineLevelCol="0"/>
  <cols>
    <col customWidth="1" max="1" min="1" width="42"/>
    <col customWidth="1" max="2" min="2" width="21"/>
  </cols>
  <sheetData>
    <row r="1" spans="1:2">
      <c r="A1" s="1" t="s">
        <v>563</v>
      </c>
      <c r="B1" s="2" t="s">
        <v>340</v>
      </c>
    </row>
    <row r="2" spans="1:2">
      <c r="A2" s="3" t="s">
        <v>3</v>
      </c>
    </row>
    <row r="3" spans="1:2">
      <c r="A3" s="4" t="s">
        <v>341</v>
      </c>
      <c r="B3" s="6" t="n">
        <v>29092550</v>
      </c>
    </row>
    <row r="4" spans="1:2">
      <c r="A4" s="4" t="s">
        <v>564</v>
      </c>
    </row>
    <row r="5" spans="1:2">
      <c r="A5" s="3" t="s">
        <v>3</v>
      </c>
    </row>
    <row r="6" spans="1:2">
      <c r="A6" s="4" t="s">
        <v>341</v>
      </c>
      <c r="B6" s="5" t="n">
        <v>1826168</v>
      </c>
    </row>
    <row r="7" spans="1:2">
      <c r="A7" s="4" t="s">
        <v>565</v>
      </c>
    </row>
    <row r="8" spans="1:2">
      <c r="A8" s="3" t="s">
        <v>3</v>
      </c>
    </row>
    <row r="9" spans="1:2">
      <c r="A9" s="4" t="s">
        <v>341</v>
      </c>
      <c r="B9" s="5" t="n">
        <v>1535663</v>
      </c>
    </row>
    <row r="10" spans="1:2">
      <c r="A10" s="4" t="s">
        <v>566</v>
      </c>
    </row>
    <row r="11" spans="1:2">
      <c r="A11" s="3" t="s">
        <v>3</v>
      </c>
    </row>
    <row r="12" spans="1:2">
      <c r="A12" s="4" t="s">
        <v>341</v>
      </c>
      <c r="B12" s="5" t="n">
        <v>0</v>
      </c>
    </row>
    <row r="13" spans="1:2">
      <c r="A13" s="4" t="s">
        <v>567</v>
      </c>
    </row>
    <row r="14" spans="1:2">
      <c r="A14" s="3" t="s">
        <v>3</v>
      </c>
    </row>
    <row r="15" spans="1:2">
      <c r="A15" s="4" t="s">
        <v>341</v>
      </c>
      <c r="B15" s="5" t="n">
        <v>2026614</v>
      </c>
    </row>
    <row r="16" spans="1:2">
      <c r="A16" s="4" t="s">
        <v>568</v>
      </c>
    </row>
    <row r="17" spans="1:2">
      <c r="A17" s="3" t="s">
        <v>3</v>
      </c>
    </row>
    <row r="18" spans="1:2">
      <c r="A18" s="4" t="s">
        <v>341</v>
      </c>
      <c r="B18" s="5" t="n">
        <v>4004433</v>
      </c>
    </row>
    <row r="19" spans="1:2">
      <c r="A19" s="4" t="s">
        <v>569</v>
      </c>
    </row>
    <row r="20" spans="1:2">
      <c r="A20" s="3" t="s">
        <v>3</v>
      </c>
    </row>
    <row r="21" spans="1:2">
      <c r="A21" s="4" t="s">
        <v>341</v>
      </c>
      <c r="B21" s="5" t="n">
        <v>1297891</v>
      </c>
    </row>
    <row r="22" spans="1:2">
      <c r="A22" s="4" t="s">
        <v>570</v>
      </c>
    </row>
    <row r="23" spans="1:2">
      <c r="A23" s="3" t="s">
        <v>3</v>
      </c>
    </row>
    <row r="24" spans="1:2">
      <c r="A24" s="4" t="s">
        <v>341</v>
      </c>
      <c r="B24" s="5" t="n">
        <v>1743661</v>
      </c>
    </row>
    <row r="25" spans="1:2">
      <c r="A25" s="4" t="s">
        <v>571</v>
      </c>
    </row>
    <row r="26" spans="1:2">
      <c r="A26" s="3" t="s">
        <v>3</v>
      </c>
    </row>
    <row r="27" spans="1:2">
      <c r="A27" s="4" t="s">
        <v>341</v>
      </c>
      <c r="B27" s="5" t="n">
        <v>1876059</v>
      </c>
    </row>
    <row r="28" spans="1:2">
      <c r="A28" s="4" t="s">
        <v>572</v>
      </c>
    </row>
    <row r="29" spans="1:2">
      <c r="A29" s="3" t="s">
        <v>3</v>
      </c>
    </row>
    <row r="30" spans="1:2">
      <c r="A30" s="4" t="s">
        <v>341</v>
      </c>
      <c r="B30" s="5" t="n">
        <v>3165315</v>
      </c>
    </row>
    <row r="31" spans="1:2">
      <c r="A31" s="4" t="s">
        <v>573</v>
      </c>
    </row>
    <row r="32" spans="1:2">
      <c r="A32" s="3" t="s">
        <v>3</v>
      </c>
    </row>
    <row r="33" spans="1:2">
      <c r="A33" s="4" t="s">
        <v>341</v>
      </c>
      <c r="B33" s="5" t="n">
        <v>3380552</v>
      </c>
    </row>
    <row r="34" spans="1:2">
      <c r="A34" s="4" t="s">
        <v>574</v>
      </c>
    </row>
    <row r="35" spans="1:2">
      <c r="A35" s="3" t="s">
        <v>3</v>
      </c>
    </row>
    <row r="36" spans="1:2">
      <c r="A36" s="4" t="s">
        <v>341</v>
      </c>
      <c r="B36" s="5" t="n">
        <v>3738303</v>
      </c>
    </row>
    <row r="37" spans="1:2">
      <c r="A37" s="4" t="s">
        <v>575</v>
      </c>
    </row>
    <row r="38" spans="1:2">
      <c r="A38" s="3" t="s">
        <v>3</v>
      </c>
    </row>
    <row r="39" spans="1:2">
      <c r="A39" s="4" t="s">
        <v>341</v>
      </c>
      <c r="B39" s="5" t="n">
        <v>2872291</v>
      </c>
    </row>
    <row r="40" spans="1:2">
      <c r="A40" s="4" t="s">
        <v>576</v>
      </c>
    </row>
    <row r="41" spans="1:2">
      <c r="A41" s="3" t="s">
        <v>3</v>
      </c>
    </row>
    <row r="42" spans="1:2">
      <c r="A42" s="4" t="s">
        <v>341</v>
      </c>
      <c r="B42" s="5" t="n">
        <v>1625600</v>
      </c>
    </row>
    <row r="43" spans="1:2">
      <c r="A43" s="4" t="s">
        <v>577</v>
      </c>
    </row>
    <row r="44" spans="1:2">
      <c r="A44" s="3" t="s">
        <v>3</v>
      </c>
    </row>
    <row r="45" spans="1:2">
      <c r="A45" s="4" t="s">
        <v>341</v>
      </c>
      <c r="B45" s="5" t="n">
        <v>24333381</v>
      </c>
    </row>
    <row r="46" spans="1:2">
      <c r="A46" s="4" t="s">
        <v>578</v>
      </c>
    </row>
    <row r="47" spans="1:2">
      <c r="A47" s="3" t="s">
        <v>3</v>
      </c>
    </row>
    <row r="48" spans="1:2">
      <c r="A48" s="4" t="s">
        <v>341</v>
      </c>
      <c r="B48" s="5" t="n">
        <v>1826168</v>
      </c>
    </row>
    <row r="49" spans="1:2">
      <c r="A49" s="4" t="s">
        <v>579</v>
      </c>
    </row>
    <row r="50" spans="1:2">
      <c r="A50" s="3" t="s">
        <v>3</v>
      </c>
    </row>
    <row r="51" spans="1:2">
      <c r="A51" s="4" t="s">
        <v>341</v>
      </c>
      <c r="B51" s="5" t="n">
        <v>1535663</v>
      </c>
    </row>
    <row r="52" spans="1:2">
      <c r="A52" s="4" t="s">
        <v>580</v>
      </c>
    </row>
    <row r="53" spans="1:2">
      <c r="A53" s="3" t="s">
        <v>3</v>
      </c>
    </row>
    <row r="54" spans="1:2">
      <c r="A54" s="4" t="s">
        <v>341</v>
      </c>
      <c r="B54" s="5" t="n">
        <v>0</v>
      </c>
    </row>
    <row r="55" spans="1:2">
      <c r="A55" s="4" t="s">
        <v>581</v>
      </c>
    </row>
    <row r="56" spans="1:2">
      <c r="A56" s="3" t="s">
        <v>3</v>
      </c>
    </row>
    <row r="57" spans="1:2">
      <c r="A57" s="4" t="s">
        <v>341</v>
      </c>
      <c r="B57" s="5" t="n">
        <v>1573852</v>
      </c>
    </row>
    <row r="58" spans="1:2">
      <c r="A58" s="4" t="s">
        <v>582</v>
      </c>
    </row>
    <row r="59" spans="1:2">
      <c r="A59" s="3" t="s">
        <v>3</v>
      </c>
    </row>
    <row r="60" spans="1:2">
      <c r="A60" s="4" t="s">
        <v>341</v>
      </c>
      <c r="B60" s="5" t="n">
        <v>2123536</v>
      </c>
    </row>
    <row r="61" spans="1:2">
      <c r="A61" s="4" t="s">
        <v>583</v>
      </c>
    </row>
    <row r="62" spans="1:2">
      <c r="A62" s="3" t="s">
        <v>3</v>
      </c>
    </row>
    <row r="63" spans="1:2">
      <c r="A63" s="4" t="s">
        <v>341</v>
      </c>
      <c r="B63" s="5" t="n">
        <v>1279365</v>
      </c>
    </row>
    <row r="64" spans="1:2">
      <c r="A64" s="4" t="s">
        <v>584</v>
      </c>
    </row>
    <row r="65" spans="1:2">
      <c r="A65" s="3" t="s">
        <v>3</v>
      </c>
    </row>
    <row r="66" spans="1:2">
      <c r="A66" s="4" t="s">
        <v>341</v>
      </c>
      <c r="B66" s="5" t="n">
        <v>1417868</v>
      </c>
    </row>
    <row r="67" spans="1:2">
      <c r="A67" s="4" t="s">
        <v>585</v>
      </c>
    </row>
    <row r="68" spans="1:2">
      <c r="A68" s="3" t="s">
        <v>3</v>
      </c>
    </row>
    <row r="69" spans="1:2">
      <c r="A69" s="4" t="s">
        <v>341</v>
      </c>
      <c r="B69" s="5" t="n">
        <v>1718596</v>
      </c>
    </row>
    <row r="70" spans="1:2">
      <c r="A70" s="4" t="s">
        <v>586</v>
      </c>
    </row>
    <row r="71" spans="1:2">
      <c r="A71" s="3" t="s">
        <v>3</v>
      </c>
    </row>
    <row r="72" spans="1:2">
      <c r="A72" s="4" t="s">
        <v>341</v>
      </c>
      <c r="B72" s="5" t="n">
        <v>2486226</v>
      </c>
    </row>
    <row r="73" spans="1:2">
      <c r="A73" s="4" t="s">
        <v>587</v>
      </c>
    </row>
    <row r="74" spans="1:2">
      <c r="A74" s="3" t="s">
        <v>3</v>
      </c>
    </row>
    <row r="75" spans="1:2">
      <c r="A75" s="4" t="s">
        <v>341</v>
      </c>
      <c r="B75" s="5" t="n">
        <v>2809651</v>
      </c>
    </row>
    <row r="76" spans="1:2">
      <c r="A76" s="4" t="s">
        <v>588</v>
      </c>
    </row>
    <row r="77" spans="1:2">
      <c r="A77" s="3" t="s">
        <v>3</v>
      </c>
    </row>
    <row r="78" spans="1:2">
      <c r="A78" s="4" t="s">
        <v>341</v>
      </c>
      <c r="B78" s="5" t="n">
        <v>3297284</v>
      </c>
    </row>
    <row r="79" spans="1:2">
      <c r="A79" s="4" t="s">
        <v>589</v>
      </c>
    </row>
    <row r="80" spans="1:2">
      <c r="A80" s="3" t="s">
        <v>3</v>
      </c>
    </row>
    <row r="81" spans="1:2">
      <c r="A81" s="4" t="s">
        <v>341</v>
      </c>
      <c r="B81" s="5" t="n">
        <v>2639572</v>
      </c>
    </row>
    <row r="82" spans="1:2">
      <c r="A82" s="4" t="s">
        <v>590</v>
      </c>
    </row>
    <row r="83" spans="1:2">
      <c r="A83" s="3" t="s">
        <v>3</v>
      </c>
    </row>
    <row r="84" spans="1:2">
      <c r="A84" s="4" t="s">
        <v>341</v>
      </c>
      <c r="B84" s="5" t="n">
        <v>1625600</v>
      </c>
    </row>
    <row r="85" spans="1:2">
      <c r="A85" s="4" t="s">
        <v>591</v>
      </c>
    </row>
    <row r="86" spans="1:2">
      <c r="A86" s="3" t="s">
        <v>3</v>
      </c>
    </row>
    <row r="87" spans="1:2">
      <c r="A87" s="4" t="s">
        <v>341</v>
      </c>
      <c r="B87" s="5" t="n">
        <v>4759169</v>
      </c>
    </row>
    <row r="88" spans="1:2">
      <c r="A88" s="4" t="s">
        <v>592</v>
      </c>
    </row>
    <row r="89" spans="1:2">
      <c r="A89" s="3" t="s">
        <v>3</v>
      </c>
    </row>
    <row r="90" spans="1:2">
      <c r="A90" s="4" t="s">
        <v>341</v>
      </c>
      <c r="B90" s="5" t="n">
        <v>0</v>
      </c>
    </row>
    <row r="91" spans="1:2">
      <c r="A91" s="4" t="s">
        <v>593</v>
      </c>
    </row>
    <row r="92" spans="1:2">
      <c r="A92" s="3" t="s">
        <v>3</v>
      </c>
    </row>
    <row r="93" spans="1:2">
      <c r="A93" s="4" t="s">
        <v>341</v>
      </c>
      <c r="B93" s="5" t="n">
        <v>0</v>
      </c>
    </row>
    <row r="94" spans="1:2">
      <c r="A94" s="4" t="s">
        <v>594</v>
      </c>
    </row>
    <row r="95" spans="1:2">
      <c r="A95" s="3" t="s">
        <v>3</v>
      </c>
    </row>
    <row r="96" spans="1:2">
      <c r="A96" s="4" t="s">
        <v>341</v>
      </c>
      <c r="B96" s="5" t="n">
        <v>0</v>
      </c>
    </row>
    <row r="97" spans="1:2">
      <c r="A97" s="4" t="s">
        <v>595</v>
      </c>
    </row>
    <row r="98" spans="1:2">
      <c r="A98" s="3" t="s">
        <v>3</v>
      </c>
    </row>
    <row r="99" spans="1:2">
      <c r="A99" s="4" t="s">
        <v>341</v>
      </c>
      <c r="B99" s="5" t="n">
        <v>452762</v>
      </c>
    </row>
    <row r="100" spans="1:2">
      <c r="A100" s="4" t="s">
        <v>596</v>
      </c>
    </row>
    <row r="101" spans="1:2">
      <c r="A101" s="3" t="s">
        <v>3</v>
      </c>
    </row>
    <row r="102" spans="1:2">
      <c r="A102" s="4" t="s">
        <v>341</v>
      </c>
      <c r="B102" s="5" t="n">
        <v>1880897</v>
      </c>
    </row>
    <row r="103" spans="1:2">
      <c r="A103" s="4" t="s">
        <v>597</v>
      </c>
    </row>
    <row r="104" spans="1:2">
      <c r="A104" s="3" t="s">
        <v>3</v>
      </c>
    </row>
    <row r="105" spans="1:2">
      <c r="A105" s="4" t="s">
        <v>341</v>
      </c>
      <c r="B105" s="5" t="n">
        <v>18526</v>
      </c>
    </row>
    <row r="106" spans="1:2">
      <c r="A106" s="4" t="s">
        <v>598</v>
      </c>
    </row>
    <row r="107" spans="1:2">
      <c r="A107" s="3" t="s">
        <v>3</v>
      </c>
    </row>
    <row r="108" spans="1:2">
      <c r="A108" s="4" t="s">
        <v>341</v>
      </c>
      <c r="B108" s="5" t="n">
        <v>325793</v>
      </c>
    </row>
    <row r="109" spans="1:2">
      <c r="A109" s="4" t="s">
        <v>599</v>
      </c>
    </row>
    <row r="110" spans="1:2">
      <c r="A110" s="3" t="s">
        <v>3</v>
      </c>
    </row>
    <row r="111" spans="1:2">
      <c r="A111" s="4" t="s">
        <v>341</v>
      </c>
      <c r="B111" s="5" t="n">
        <v>157463</v>
      </c>
    </row>
    <row r="112" spans="1:2">
      <c r="A112" s="4" t="s">
        <v>600</v>
      </c>
    </row>
    <row r="113" spans="1:2">
      <c r="A113" s="3" t="s">
        <v>3</v>
      </c>
    </row>
    <row r="114" spans="1:2">
      <c r="A114" s="4" t="s">
        <v>341</v>
      </c>
      <c r="B114" s="5" t="n">
        <v>679089</v>
      </c>
    </row>
    <row r="115" spans="1:2">
      <c r="A115" s="4" t="s">
        <v>601</v>
      </c>
    </row>
    <row r="116" spans="1:2">
      <c r="A116" s="3" t="s">
        <v>3</v>
      </c>
    </row>
    <row r="117" spans="1:2">
      <c r="A117" s="4" t="s">
        <v>341</v>
      </c>
      <c r="B117" s="5" t="n">
        <v>570901</v>
      </c>
    </row>
    <row r="118" spans="1:2">
      <c r="A118" s="4" t="s">
        <v>602</v>
      </c>
    </row>
    <row r="119" spans="1:2">
      <c r="A119" s="3" t="s">
        <v>3</v>
      </c>
    </row>
    <row r="120" spans="1:2">
      <c r="A120" s="4" t="s">
        <v>341</v>
      </c>
      <c r="B120" s="5" t="n">
        <v>441019</v>
      </c>
    </row>
    <row r="121" spans="1:2">
      <c r="A121" s="4" t="s">
        <v>603</v>
      </c>
    </row>
    <row r="122" spans="1:2">
      <c r="A122" s="3" t="s">
        <v>3</v>
      </c>
    </row>
    <row r="123" spans="1:2">
      <c r="A123" s="4" t="s">
        <v>341</v>
      </c>
      <c r="B123" s="5" t="n">
        <v>232719</v>
      </c>
    </row>
    <row r="124" spans="1:2">
      <c r="A124" s="4" t="s">
        <v>604</v>
      </c>
    </row>
    <row r="125" spans="1:2">
      <c r="A125" s="3" t="s">
        <v>3</v>
      </c>
    </row>
    <row r="126" spans="1:2">
      <c r="A126" s="4" t="s">
        <v>341</v>
      </c>
      <c r="B12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05</v>
      </c>
      <c r="B1" s="2" t="s">
        <v>33</v>
      </c>
      <c r="C1" s="2" t="s">
        <v>34</v>
      </c>
      <c r="D1" s="2" t="s">
        <v>55</v>
      </c>
    </row>
    <row r="2" spans="1:4">
      <c r="A2" s="3" t="s">
        <v>3</v>
      </c>
    </row>
    <row r="3" spans="1:4">
      <c r="A3" s="4" t="s">
        <v>606</v>
      </c>
      <c r="B3" s="6" t="n">
        <v>9441177</v>
      </c>
      <c r="C3" s="6" t="n">
        <v>9226008</v>
      </c>
      <c r="D3" s="6" t="n">
        <v>9075438</v>
      </c>
    </row>
    <row r="4" spans="1:4">
      <c r="A4" s="4" t="s">
        <v>607</v>
      </c>
      <c r="B4" s="5" t="n">
        <v>-9441177</v>
      </c>
      <c r="C4" s="5" t="n">
        <v>-9226008</v>
      </c>
      <c r="D4" s="5" t="n">
        <v>-9075438</v>
      </c>
    </row>
    <row r="5" spans="1:4">
      <c r="A5" s="4" t="s">
        <v>608</v>
      </c>
      <c r="B5" s="5" t="n">
        <v>0</v>
      </c>
      <c r="C5" s="5" t="n">
        <v>0</v>
      </c>
      <c r="D5" s="5" t="n">
        <v>0</v>
      </c>
    </row>
    <row r="6" spans="1:4">
      <c r="A6" s="4" t="s">
        <v>609</v>
      </c>
    </row>
    <row r="7" spans="1:4">
      <c r="A7" s="3" t="s">
        <v>3</v>
      </c>
    </row>
    <row r="8" spans="1:4">
      <c r="A8" s="4" t="s">
        <v>606</v>
      </c>
      <c r="B8" s="5" t="n">
        <v>7698859</v>
      </c>
      <c r="C8" s="5" t="n">
        <v>7277434</v>
      </c>
      <c r="D8" s="5" t="n">
        <v>7139329</v>
      </c>
    </row>
    <row r="9" spans="1:4">
      <c r="A9" s="4" t="s">
        <v>610</v>
      </c>
    </row>
    <row r="10" spans="1:4">
      <c r="A10" s="3" t="s">
        <v>3</v>
      </c>
    </row>
    <row r="11" spans="1:4">
      <c r="A11" s="4" t="s">
        <v>606</v>
      </c>
      <c r="B11" s="5" t="n">
        <v>175090</v>
      </c>
      <c r="C11" s="5" t="n">
        <v>350180</v>
      </c>
      <c r="D11" s="5" t="n">
        <v>165164</v>
      </c>
    </row>
    <row r="12" spans="1:4">
      <c r="A12" s="4" t="s">
        <v>611</v>
      </c>
    </row>
    <row r="13" spans="1:4">
      <c r="A13" s="3" t="s">
        <v>3</v>
      </c>
    </row>
    <row r="14" spans="1:4">
      <c r="A14" s="4" t="s">
        <v>606</v>
      </c>
      <c r="B14" s="5" t="n">
        <v>1567228</v>
      </c>
      <c r="C14" s="5" t="n">
        <v>1598394</v>
      </c>
      <c r="D14" s="5" t="n">
        <v>1769064</v>
      </c>
    </row>
    <row r="15" spans="1:4">
      <c r="A15" s="4" t="s">
        <v>612</v>
      </c>
    </row>
    <row r="16" spans="1:4">
      <c r="A16" s="3" t="s">
        <v>3</v>
      </c>
    </row>
    <row r="17" spans="1:4">
      <c r="A17" s="4" t="s">
        <v>606</v>
      </c>
      <c r="B17" s="6" t="n">
        <v>0</v>
      </c>
      <c r="C17" s="6" t="n">
        <v>0</v>
      </c>
      <c r="D17" s="6" t="n">
        <v>18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33</v>
      </c>
      <c r="C2" s="2" t="s">
        <v>34</v>
      </c>
      <c r="D2" s="2" t="s">
        <v>55</v>
      </c>
    </row>
    <row r="3" spans="1:4">
      <c r="A3" s="3" t="s">
        <v>3</v>
      </c>
    </row>
    <row r="4" spans="1:4">
      <c r="A4" s="4" t="s">
        <v>614</v>
      </c>
      <c r="B4" s="6" t="n">
        <v>-2362239</v>
      </c>
      <c r="C4" s="6" t="n">
        <v>-4346200</v>
      </c>
      <c r="D4" s="6" t="n">
        <v>-6805535</v>
      </c>
    </row>
    <row r="5" spans="1:4">
      <c r="A5" s="4" t="s">
        <v>615</v>
      </c>
      <c r="B5" s="4" t="s">
        <v>616</v>
      </c>
      <c r="C5" s="4" t="s">
        <v>616</v>
      </c>
      <c r="D5" s="4" t="s">
        <v>616</v>
      </c>
    </row>
    <row r="6" spans="1:4">
      <c r="A6" s="4" t="s">
        <v>617</v>
      </c>
      <c r="B6" s="6" t="n">
        <v>-625993</v>
      </c>
      <c r="C6" s="6" t="n">
        <v>-1151743</v>
      </c>
      <c r="D6" s="6" t="n">
        <v>-1803467</v>
      </c>
    </row>
    <row r="7" spans="1:4">
      <c r="A7" s="4" t="s">
        <v>618</v>
      </c>
      <c r="B7" s="5" t="n">
        <v>182056</v>
      </c>
      <c r="C7" s="5" t="n">
        <v>413499</v>
      </c>
      <c r="D7" s="5" t="n">
        <v>130211</v>
      </c>
    </row>
    <row r="8" spans="1:4">
      <c r="A8" s="4" t="s">
        <v>619</v>
      </c>
      <c r="B8" s="5" t="n">
        <v>225846</v>
      </c>
      <c r="C8" s="5" t="n">
        <v>424023</v>
      </c>
      <c r="D8" s="5" t="n">
        <v>142518</v>
      </c>
    </row>
    <row r="9" spans="1:4">
      <c r="A9" s="4" t="s">
        <v>620</v>
      </c>
      <c r="B9" s="5" t="n">
        <v>0</v>
      </c>
      <c r="C9" s="5" t="n">
        <v>163651</v>
      </c>
      <c r="D9" s="5" t="n">
        <v>-446821</v>
      </c>
    </row>
    <row r="10" spans="1:4">
      <c r="A10" s="4" t="s">
        <v>621</v>
      </c>
      <c r="B10" s="5" t="n">
        <v>0</v>
      </c>
      <c r="C10" s="5" t="n">
        <v>0</v>
      </c>
      <c r="D10" s="5" t="n">
        <v>1641838</v>
      </c>
    </row>
    <row r="11" spans="1:4">
      <c r="A11" s="4" t="s">
        <v>622</v>
      </c>
      <c r="B11" s="5" t="n">
        <v>218091</v>
      </c>
      <c r="C11" s="5" t="n">
        <v>150570</v>
      </c>
      <c r="D11" s="5" t="n">
        <v>335721</v>
      </c>
    </row>
    <row r="12" spans="1:4">
      <c r="A12" s="4" t="s">
        <v>623</v>
      </c>
      <c r="B12" s="6" t="n">
        <v>0</v>
      </c>
      <c r="C12" s="6" t="n">
        <v>0</v>
      </c>
      <c r="D12"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33</v>
      </c>
    </row>
    <row r="3" spans="1:2">
      <c r="A3" s="3" t="s">
        <v>3</v>
      </c>
    </row>
    <row r="4" spans="1:2">
      <c r="A4" s="4" t="s">
        <v>156</v>
      </c>
      <c r="B4" s="4" t="s">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33</v>
      </c>
      <c r="C2" s="2" t="s">
        <v>34</v>
      </c>
      <c r="D2" s="2" t="s">
        <v>55</v>
      </c>
    </row>
    <row r="3" spans="1:4">
      <c r="A3" s="3" t="s">
        <v>3</v>
      </c>
    </row>
    <row r="4" spans="1:4">
      <c r="A4" s="4" t="s">
        <v>625</v>
      </c>
      <c r="B4" s="6" t="n">
        <v>305338</v>
      </c>
      <c r="C4" s="6" t="n">
        <v>305421</v>
      </c>
      <c r="D4" s="6" t="n">
        <v>395340</v>
      </c>
    </row>
    <row r="5" spans="1:4">
      <c r="A5" s="4" t="s">
        <v>626</v>
      </c>
    </row>
    <row r="6" spans="1:4">
      <c r="A6" s="3" t="s">
        <v>3</v>
      </c>
    </row>
    <row r="7" spans="1:4">
      <c r="A7" s="4" t="s">
        <v>625</v>
      </c>
      <c r="B7" s="5" t="n">
        <v>63936</v>
      </c>
      <c r="C7" s="5" t="n">
        <v>98187</v>
      </c>
      <c r="D7" s="5" t="n">
        <v>189912</v>
      </c>
    </row>
    <row r="8" spans="1:4">
      <c r="A8" s="4" t="s">
        <v>627</v>
      </c>
    </row>
    <row r="9" spans="1:4">
      <c r="A9" s="3" t="s">
        <v>3</v>
      </c>
    </row>
    <row r="10" spans="1:4">
      <c r="A10" s="4" t="s">
        <v>625</v>
      </c>
      <c r="B10" s="5" t="n">
        <v>70674</v>
      </c>
      <c r="C10" s="5" t="n">
        <v>72725</v>
      </c>
      <c r="D10" s="5" t="n">
        <v>72317</v>
      </c>
    </row>
    <row r="11" spans="1:4">
      <c r="A11" s="4" t="s">
        <v>628</v>
      </c>
    </row>
    <row r="12" spans="1:4">
      <c r="A12" s="3" t="s">
        <v>3</v>
      </c>
    </row>
    <row r="13" spans="1:4">
      <c r="A13" s="4" t="s">
        <v>625</v>
      </c>
      <c r="B13" s="5" t="n">
        <v>117615</v>
      </c>
      <c r="C13" s="5" t="n">
        <v>54023</v>
      </c>
      <c r="D13" s="5" t="n">
        <v>60195</v>
      </c>
    </row>
    <row r="14" spans="1:4">
      <c r="A14" s="4" t="s">
        <v>629</v>
      </c>
    </row>
    <row r="15" spans="1:4">
      <c r="A15" s="3" t="s">
        <v>3</v>
      </c>
    </row>
    <row r="16" spans="1:4">
      <c r="A16" s="4" t="s">
        <v>625</v>
      </c>
      <c r="B16" s="6" t="n">
        <v>53113</v>
      </c>
      <c r="C16" s="6" t="n">
        <v>80486</v>
      </c>
      <c r="D16" s="6" t="n">
        <v>7291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33</v>
      </c>
      <c r="C2" s="2" t="s">
        <v>34</v>
      </c>
      <c r="D2" s="2" t="s">
        <v>55</v>
      </c>
    </row>
    <row r="3" spans="1:4">
      <c r="A3" s="3" t="s">
        <v>3</v>
      </c>
    </row>
    <row r="4" spans="1:4">
      <c r="A4" s="4" t="s">
        <v>58</v>
      </c>
      <c r="B4" s="6" t="n">
        <v>747280</v>
      </c>
      <c r="C4" s="6" t="n">
        <v>1433113</v>
      </c>
      <c r="D4" s="6" t="n">
        <v>1739401</v>
      </c>
    </row>
    <row r="5" spans="1:4">
      <c r="A5" s="4" t="s">
        <v>631</v>
      </c>
    </row>
    <row r="6" spans="1:4">
      <c r="A6" s="3" t="s">
        <v>3</v>
      </c>
    </row>
    <row r="7" spans="1:4">
      <c r="A7" s="4" t="s">
        <v>58</v>
      </c>
      <c r="B7" s="5" t="n">
        <v>165685</v>
      </c>
      <c r="C7" s="5" t="n">
        <v>224139</v>
      </c>
      <c r="D7" s="5" t="n">
        <v>328851</v>
      </c>
    </row>
    <row r="8" spans="1:4">
      <c r="A8" s="4" t="s">
        <v>632</v>
      </c>
    </row>
    <row r="9" spans="1:4">
      <c r="A9" s="3" t="s">
        <v>3</v>
      </c>
    </row>
    <row r="10" spans="1:4">
      <c r="A10" s="4" t="s">
        <v>58</v>
      </c>
      <c r="B10" s="5" t="n">
        <v>316815</v>
      </c>
      <c r="C10" s="5" t="n">
        <v>813735</v>
      </c>
      <c r="D10" s="5" t="n">
        <v>1028600</v>
      </c>
    </row>
    <row r="11" spans="1:4">
      <c r="A11" s="4" t="s">
        <v>633</v>
      </c>
    </row>
    <row r="12" spans="1:4">
      <c r="A12" s="3" t="s">
        <v>3</v>
      </c>
    </row>
    <row r="13" spans="1:4">
      <c r="A13" s="4" t="s">
        <v>58</v>
      </c>
      <c r="B13" s="6" t="n">
        <v>264780</v>
      </c>
      <c r="C13" s="6" t="n">
        <v>395239</v>
      </c>
      <c r="D13" s="6" t="n">
        <v>38195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33</v>
      </c>
      <c r="C2" s="2" t="s">
        <v>34</v>
      </c>
      <c r="D2" s="2" t="s">
        <v>55</v>
      </c>
    </row>
    <row r="3" spans="1:4">
      <c r="A3" s="3" t="s">
        <v>3</v>
      </c>
    </row>
    <row r="4" spans="1:4">
      <c r="A4" s="4" t="s">
        <v>635</v>
      </c>
      <c r="B4" s="6" t="n">
        <v>2978751</v>
      </c>
    </row>
    <row r="5" spans="1:4">
      <c r="A5" s="3" t="s">
        <v>636</v>
      </c>
    </row>
    <row r="6" spans="1:4">
      <c r="A6" s="4" t="s">
        <v>138</v>
      </c>
      <c r="B6" s="5" t="n">
        <v>1457983</v>
      </c>
      <c r="C6" s="6" t="n">
        <v>1788974</v>
      </c>
      <c r="D6" s="6" t="n">
        <v>2490333</v>
      </c>
    </row>
    <row r="7" spans="1:4">
      <c r="A7" s="4" t="s">
        <v>139</v>
      </c>
      <c r="B7" s="5" t="n">
        <v>-662080</v>
      </c>
      <c r="C7" s="5" t="n">
        <v>-581618</v>
      </c>
      <c r="D7" s="5" t="n">
        <v>-260428</v>
      </c>
    </row>
    <row r="8" spans="1:4">
      <c r="A8" s="3" t="s">
        <v>637</v>
      </c>
    </row>
    <row r="9" spans="1:4">
      <c r="A9" s="4" t="s">
        <v>142</v>
      </c>
      <c r="B9" s="5" t="n">
        <v>125328</v>
      </c>
      <c r="C9" s="5" t="n">
        <v>666245</v>
      </c>
      <c r="D9" s="5" t="n">
        <v>585989</v>
      </c>
    </row>
    <row r="10" spans="1:4">
      <c r="A10" s="4" t="s">
        <v>106</v>
      </c>
      <c r="B10" s="5" t="n">
        <v>-1093842</v>
      </c>
    </row>
    <row r="11" spans="1:4">
      <c r="A11" s="4" t="s">
        <v>638</v>
      </c>
      <c r="B11" s="5" t="n">
        <v>2039344</v>
      </c>
      <c r="C11" s="5" t="n">
        <v>1358101</v>
      </c>
      <c r="D11" s="5" t="n">
        <v>514560</v>
      </c>
    </row>
    <row r="12" spans="1:4">
      <c r="A12" s="4" t="s">
        <v>639</v>
      </c>
      <c r="B12" s="5" t="n">
        <v>-399191</v>
      </c>
    </row>
    <row r="13" spans="1:4">
      <c r="A13" s="4" t="s">
        <v>73</v>
      </c>
      <c r="B13" s="5" t="n">
        <v>1094718</v>
      </c>
      <c r="C13" s="5" t="n">
        <v>1614822</v>
      </c>
      <c r="D13" s="6" t="n">
        <v>295616</v>
      </c>
    </row>
    <row r="14" spans="1:4">
      <c r="A14" s="4" t="s">
        <v>112</v>
      </c>
      <c r="B14" s="5" t="n">
        <v>-137854</v>
      </c>
    </row>
    <row r="15" spans="1:4">
      <c r="A15" s="4" t="s">
        <v>125</v>
      </c>
      <c r="B15" s="5" t="n">
        <v>-87033</v>
      </c>
    </row>
    <row r="16" spans="1:4">
      <c r="A16" s="4" t="s">
        <v>640</v>
      </c>
      <c r="B16" s="6" t="n">
        <v>3126687</v>
      </c>
      <c r="C16" s="6" t="n">
        <v>297875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41</v>
      </c>
      <c r="B1" s="2" t="s">
        <v>1</v>
      </c>
    </row>
    <row r="2" spans="1:4">
      <c r="B2" s="2" t="s">
        <v>33</v>
      </c>
      <c r="C2" s="2" t="s">
        <v>34</v>
      </c>
      <c r="D2" s="2" t="s">
        <v>55</v>
      </c>
    </row>
    <row r="3" spans="1:4">
      <c r="A3" s="3" t="s">
        <v>3</v>
      </c>
    </row>
    <row r="4" spans="1:4">
      <c r="A4" s="4" t="s">
        <v>642</v>
      </c>
      <c r="B4" s="6" t="n">
        <v>235297</v>
      </c>
      <c r="C4" s="6" t="n">
        <v>667724</v>
      </c>
      <c r="D4" s="6" t="n">
        <v>840641</v>
      </c>
    </row>
    <row r="5" spans="1:4">
      <c r="A5" s="4" t="s">
        <v>59</v>
      </c>
      <c r="B5" s="5" t="n">
        <v>44740</v>
      </c>
      <c r="C5" s="5" t="n">
        <v>382531</v>
      </c>
      <c r="D5" s="5" t="n">
        <v>0</v>
      </c>
    </row>
    <row r="6" spans="1:4">
      <c r="A6" s="4" t="s">
        <v>643</v>
      </c>
      <c r="B6" s="6" t="n">
        <v>280037</v>
      </c>
      <c r="C6" s="6" t="n">
        <v>1050255</v>
      </c>
      <c r="D6" s="6" t="n">
        <v>8406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21"/>
  </cols>
  <sheetData>
    <row r="1" spans="1:2">
      <c r="A1" s="1" t="s">
        <v>644</v>
      </c>
      <c r="B1" s="2" t="s">
        <v>347</v>
      </c>
    </row>
    <row r="2" spans="1:2">
      <c r="A2" s="3" t="s">
        <v>3</v>
      </c>
    </row>
    <row r="3" spans="1:2">
      <c r="A3" s="4" t="s">
        <v>645</v>
      </c>
      <c r="B3" s="6" t="n">
        <v>180225</v>
      </c>
    </row>
    <row r="4" spans="1:2">
      <c r="A4" s="4" t="s">
        <v>646</v>
      </c>
    </row>
    <row r="5" spans="1:2">
      <c r="A5" s="3" t="s">
        <v>3</v>
      </c>
    </row>
    <row r="6" spans="1:2">
      <c r="A6" s="4" t="s">
        <v>645</v>
      </c>
      <c r="B6" s="5" t="n">
        <v>48060</v>
      </c>
    </row>
    <row r="7" spans="1:2">
      <c r="A7" s="4" t="s">
        <v>647</v>
      </c>
    </row>
    <row r="8" spans="1:2">
      <c r="A8" s="3" t="s">
        <v>3</v>
      </c>
    </row>
    <row r="9" spans="1:2">
      <c r="A9" s="4" t="s">
        <v>645</v>
      </c>
      <c r="B9" s="6" t="n">
        <v>13216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48</v>
      </c>
      <c r="B1" s="2" t="s">
        <v>340</v>
      </c>
      <c r="C1" s="2" t="s">
        <v>347</v>
      </c>
      <c r="D1" s="2" t="s">
        <v>649</v>
      </c>
    </row>
    <row r="2" spans="1:4">
      <c r="A2" s="3" t="s">
        <v>3</v>
      </c>
    </row>
    <row r="3" spans="1:4">
      <c r="A3" s="4" t="s">
        <v>36</v>
      </c>
      <c r="B3" s="6" t="n">
        <v>206832</v>
      </c>
      <c r="D3" s="6" t="n">
        <v>9189</v>
      </c>
    </row>
    <row r="4" spans="1:4">
      <c r="A4" s="4" t="s">
        <v>650</v>
      </c>
    </row>
    <row r="5" spans="1:4">
      <c r="A5" s="3" t="s">
        <v>3</v>
      </c>
    </row>
    <row r="6" spans="1:4">
      <c r="A6" s="4" t="s">
        <v>36</v>
      </c>
      <c r="C6" s="6" t="n">
        <v>99139</v>
      </c>
    </row>
    <row r="7" spans="1:4">
      <c r="A7" s="4" t="s">
        <v>44</v>
      </c>
      <c r="C7" s="5" t="n">
        <v>1877487</v>
      </c>
    </row>
    <row r="8" spans="1:4">
      <c r="A8" s="4" t="s">
        <v>43</v>
      </c>
      <c r="C8" s="5" t="n">
        <v>318172</v>
      </c>
    </row>
    <row r="9" spans="1:4">
      <c r="A9" s="4" t="s">
        <v>45</v>
      </c>
      <c r="C9" s="6" t="n">
        <v>1996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33</v>
      </c>
      <c r="C1" s="2" t="s">
        <v>34</v>
      </c>
    </row>
    <row r="2" spans="1:3">
      <c r="A2" s="3" t="s">
        <v>652</v>
      </c>
    </row>
    <row r="3" spans="1:3">
      <c r="A3" s="4" t="s">
        <v>653</v>
      </c>
      <c r="B3" s="6" t="n">
        <v>840324</v>
      </c>
      <c r="C3" s="6" t="n">
        <v>1216678</v>
      </c>
    </row>
    <row r="4" spans="1:3">
      <c r="A4" s="4" t="s">
        <v>654</v>
      </c>
    </row>
    <row r="5" spans="1:3">
      <c r="A5" s="3" t="s">
        <v>652</v>
      </c>
    </row>
    <row r="6" spans="1:3">
      <c r="A6" s="4" t="s">
        <v>653</v>
      </c>
      <c r="B6" s="5" t="n">
        <v>87356</v>
      </c>
      <c r="C6" s="5" t="n">
        <v>191937</v>
      </c>
    </row>
    <row r="7" spans="1:3">
      <c r="A7" s="4" t="s">
        <v>655</v>
      </c>
    </row>
    <row r="8" spans="1:3">
      <c r="A8" s="3" t="s">
        <v>652</v>
      </c>
    </row>
    <row r="9" spans="1:3">
      <c r="A9" s="4" t="s">
        <v>653</v>
      </c>
      <c r="B9" s="5" t="n">
        <v>12837</v>
      </c>
      <c r="C9" s="5" t="n">
        <v>367988</v>
      </c>
    </row>
    <row r="10" spans="1:3">
      <c r="A10" s="4" t="s">
        <v>656</v>
      </c>
    </row>
    <row r="11" spans="1:3">
      <c r="A11" s="3" t="s">
        <v>652</v>
      </c>
    </row>
    <row r="12" spans="1:3">
      <c r="A12" s="4" t="s">
        <v>653</v>
      </c>
      <c r="B12" s="6" t="n">
        <v>740131</v>
      </c>
      <c r="C12" s="6" t="n">
        <v>6567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33</v>
      </c>
      <c r="C1" s="2" t="s">
        <v>34</v>
      </c>
    </row>
    <row r="2" spans="1:3">
      <c r="A2" s="3" t="s">
        <v>652</v>
      </c>
    </row>
    <row r="3" spans="1:3">
      <c r="A3" s="4" t="s">
        <v>44</v>
      </c>
      <c r="B3" s="6" t="n">
        <v>2476571</v>
      </c>
      <c r="C3" s="6" t="n">
        <v>2489017</v>
      </c>
    </row>
    <row r="4" spans="1:3">
      <c r="A4" s="4" t="s">
        <v>658</v>
      </c>
    </row>
    <row r="5" spans="1:3">
      <c r="A5" s="3" t="s">
        <v>652</v>
      </c>
    </row>
    <row r="6" spans="1:3">
      <c r="A6" s="4" t="s">
        <v>44</v>
      </c>
      <c r="B6" s="5" t="n">
        <v>2476571</v>
      </c>
      <c r="C6" s="5" t="n">
        <v>2489017</v>
      </c>
    </row>
    <row r="7" spans="1:3">
      <c r="A7" s="4" t="s">
        <v>45</v>
      </c>
      <c r="B7" s="5" t="n">
        <v>650116</v>
      </c>
      <c r="C7" s="5" t="n">
        <v>489733</v>
      </c>
    </row>
    <row r="8" spans="1:3">
      <c r="A8" s="4" t="s">
        <v>659</v>
      </c>
    </row>
    <row r="9" spans="1:3">
      <c r="A9" s="3" t="s">
        <v>652</v>
      </c>
    </row>
    <row r="10" spans="1:3">
      <c r="A10" s="4" t="s">
        <v>44</v>
      </c>
      <c r="B10" s="5" t="n">
        <v>862686</v>
      </c>
      <c r="C10" s="5" t="n">
        <v>1027214</v>
      </c>
    </row>
    <row r="11" spans="1:3">
      <c r="A11" s="4" t="s">
        <v>45</v>
      </c>
      <c r="B11" s="5" t="n">
        <v>90142</v>
      </c>
      <c r="C11" s="5" t="n">
        <v>2737</v>
      </c>
    </row>
    <row r="12" spans="1:3">
      <c r="A12" s="4" t="s">
        <v>660</v>
      </c>
    </row>
    <row r="13" spans="1:3">
      <c r="A13" s="3" t="s">
        <v>652</v>
      </c>
    </row>
    <row r="14" spans="1:3">
      <c r="A14" s="4" t="s">
        <v>44</v>
      </c>
      <c r="B14" s="5" t="n">
        <v>1346315</v>
      </c>
      <c r="C14" s="5" t="n">
        <v>1374575</v>
      </c>
    </row>
    <row r="15" spans="1:3">
      <c r="A15" s="4" t="s">
        <v>45</v>
      </c>
      <c r="B15" s="5" t="n">
        <v>382309</v>
      </c>
      <c r="C15" s="5" t="n">
        <v>277096</v>
      </c>
    </row>
    <row r="16" spans="1:3">
      <c r="A16" s="4" t="s">
        <v>661</v>
      </c>
    </row>
    <row r="17" spans="1:3">
      <c r="A17" s="3" t="s">
        <v>652</v>
      </c>
    </row>
    <row r="18" spans="1:3">
      <c r="A18" s="4" t="s">
        <v>44</v>
      </c>
      <c r="B18" s="5" t="n">
        <v>267570</v>
      </c>
      <c r="C18" s="5" t="n">
        <v>87228</v>
      </c>
    </row>
    <row r="19" spans="1:3">
      <c r="A19" s="4" t="s">
        <v>45</v>
      </c>
      <c r="B19" s="6" t="n">
        <v>177665</v>
      </c>
      <c r="C19" s="6" t="n">
        <v>2099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33</v>
      </c>
      <c r="C1" s="2" t="s">
        <v>34</v>
      </c>
    </row>
    <row r="2" spans="1:3">
      <c r="A2" s="3" t="s">
        <v>652</v>
      </c>
    </row>
    <row r="3" spans="1:3">
      <c r="A3" s="4" t="s">
        <v>37</v>
      </c>
      <c r="B3" s="6" t="n">
        <v>81841</v>
      </c>
      <c r="C3" s="6" t="n">
        <v>415857</v>
      </c>
    </row>
    <row r="4" spans="1:3">
      <c r="A4" s="4" t="s">
        <v>663</v>
      </c>
    </row>
    <row r="5" spans="1:3">
      <c r="A5" s="3" t="s">
        <v>652</v>
      </c>
    </row>
    <row r="6" spans="1:3">
      <c r="A6" s="4" t="s">
        <v>37</v>
      </c>
      <c r="B6" s="5" t="n">
        <v>81841</v>
      </c>
      <c r="C6" s="5" t="n">
        <v>340857</v>
      </c>
    </row>
    <row r="7" spans="1:3">
      <c r="A7" s="4" t="s">
        <v>664</v>
      </c>
    </row>
    <row r="8" spans="1:3">
      <c r="A8" s="3" t="s">
        <v>652</v>
      </c>
    </row>
    <row r="9" spans="1:3">
      <c r="A9" s="4" t="s">
        <v>37</v>
      </c>
      <c r="B9" s="6" t="n">
        <v>0</v>
      </c>
      <c r="C9" s="6" t="n">
        <v>7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33</v>
      </c>
    </row>
    <row r="3" spans="1:2">
      <c r="A3" s="3" t="s">
        <v>3</v>
      </c>
    </row>
    <row r="4" spans="1:2">
      <c r="A4" s="4" t="s">
        <v>159</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1</v>
      </c>
      <c r="B1" s="2" t="s">
        <v>1</v>
      </c>
    </row>
    <row r="2" spans="1:2">
      <c r="B2" s="2" t="s">
        <v>33</v>
      </c>
    </row>
    <row r="3" spans="1:2">
      <c r="A3" s="3" t="s">
        <v>3</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2:34:08Z</dcterms:created>
  <dcterms:modified xmlns:dcterms="http://purl.org/dc/terms/" xmlns:xsi="http://www.w3.org/2001/XMLSchema-instance" xsi:type="dcterms:W3CDTF">2019-03-27T12:34:08Z</dcterms:modified>
</cp:coreProperties>
</file>